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Changes in Equity"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FIXED ASSETS"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THIRD PARTY TRANSACTIONS" sheetId="13" state="visible" r:id="rId13"/>
    <sheet xmlns:r="http://schemas.openxmlformats.org/officeDocument/2006/relationships" name="STOCKHOLDERS_ EQUITY"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IXED ASSETS (Details Narrative" sheetId="19" state="visible" r:id="rId19"/>
    <sheet xmlns:r="http://schemas.openxmlformats.org/officeDocument/2006/relationships" name="RELATED PARTY TRANSACTIONS (Det" sheetId="20" state="visible" r:id="rId20"/>
    <sheet xmlns:r="http://schemas.openxmlformats.org/officeDocument/2006/relationships" name="STOCKHOLDERS_ EQUITY (Details N" sheetId="21" state="visible" r:id="rId21"/>
    <sheet xmlns:r="http://schemas.openxmlformats.org/officeDocument/2006/relationships" name="SUBSEQUENT EVENTS (Details Narr" sheetId="22" state="visible" r:id="rId2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29" customWidth="1" min="1" max="1"/>
    <col width="80" customWidth="1" min="2" max="2"/>
    <col width="14" customWidth="1" min="3" max="3"/>
  </cols>
  <sheetData>
    <row r="1">
      <c r="A1" s="1" t="inlineStr">
        <is>
          <t>Cover - shares</t>
        </is>
      </c>
      <c r="B1" s="2" t="inlineStr">
        <is>
          <t>3 Months Ended</t>
        </is>
      </c>
    </row>
    <row r="2">
      <c r="B2" s="2" t="inlineStr">
        <is>
          <t>Jun. 30, 2024</t>
        </is>
      </c>
      <c r="C2" s="2" t="inlineStr">
        <is>
          <t>Sep. 03, 2024</t>
        </is>
      </c>
    </row>
    <row r="3">
      <c r="A3" s="3" t="inlineStr">
        <is>
          <t>Cover [Abstract]</t>
        </is>
      </c>
      <c r="B3" s="4" t="inlineStr">
        <is>
          <t xml:space="preserve"> </t>
        </is>
      </c>
      <c r="C3" s="4" t="inlineStr">
        <is>
          <t xml:space="preserve"> </t>
        </is>
      </c>
    </row>
    <row r="4">
      <c r="A4" s="4" t="inlineStr">
        <is>
          <t>Document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Amendment, form
10-Q/A solely for the purpose of correcting an unintentional error and including the Exhibit 31.2 - Certification of the Chief
Executive Officer.</t>
        </is>
      </c>
      <c r="C6" s="4" t="inlineStr">
        <is>
          <t xml:space="preserve"> </t>
        </is>
      </c>
    </row>
    <row r="7">
      <c r="A7" s="4" t="inlineStr">
        <is>
          <t>DocumentQuarterlyReport</t>
        </is>
      </c>
      <c r="B7" s="4" t="inlineStr">
        <is>
          <t>true</t>
        </is>
      </c>
      <c r="C7" s="4" t="inlineStr">
        <is>
          <t xml:space="preserve"> </t>
        </is>
      </c>
    </row>
    <row r="8">
      <c r="A8" s="4" t="inlineStr">
        <is>
          <t>DocumentTransitionReport</t>
        </is>
      </c>
      <c r="B8" s="4" t="inlineStr">
        <is>
          <t>false</t>
        </is>
      </c>
      <c r="C8" s="4" t="inlineStr">
        <is>
          <t xml:space="preserve"> </t>
        </is>
      </c>
    </row>
    <row r="9">
      <c r="A9" s="4" t="inlineStr">
        <is>
          <t>DocumentPeriodEndDate</t>
        </is>
      </c>
      <c r="B9" s="4" t="inlineStr">
        <is>
          <t>Jun. 30,  2024</t>
        </is>
      </c>
      <c r="C9" s="4" t="inlineStr">
        <is>
          <t xml:space="preserve"> </t>
        </is>
      </c>
    </row>
    <row r="10">
      <c r="A10" s="4" t="inlineStr">
        <is>
          <t>Document Fiscal Period Focus</t>
        </is>
      </c>
      <c r="B10" s="4" t="inlineStr">
        <is>
          <t>Q1</t>
        </is>
      </c>
      <c r="C10" s="4" t="inlineStr">
        <is>
          <t xml:space="preserve"> </t>
        </is>
      </c>
    </row>
    <row r="11">
      <c r="A11" s="4" t="inlineStr">
        <is>
          <t>Document Fiscal Year Focus</t>
        </is>
      </c>
      <c r="B11" s="4" t="inlineStr">
        <is>
          <t>2025</t>
        </is>
      </c>
      <c r="C11" s="4" t="inlineStr">
        <is>
          <t xml:space="preserve"> </t>
        </is>
      </c>
    </row>
    <row r="12">
      <c r="A12" s="4" t="inlineStr">
        <is>
          <t>Current Fiscal Year End Date</t>
        </is>
      </c>
      <c r="B12" s="4" t="inlineStr">
        <is>
          <t>--03-31</t>
        </is>
      </c>
      <c r="C12" s="4" t="inlineStr">
        <is>
          <t xml:space="preserve"> </t>
        </is>
      </c>
    </row>
    <row r="13">
      <c r="A13" s="4" t="inlineStr">
        <is>
          <t>File Number</t>
        </is>
      </c>
      <c r="B13" s="4" t="inlineStr">
        <is>
          <t>333-225433</t>
        </is>
      </c>
      <c r="C13" s="4" t="inlineStr">
        <is>
          <t xml:space="preserve"> </t>
        </is>
      </c>
    </row>
    <row r="14">
      <c r="A14" s="4" t="inlineStr">
        <is>
          <t>name</t>
        </is>
      </c>
      <c r="B14" s="4" t="inlineStr">
        <is>
          <t>AVANT TECHNOLOGIES, INC.</t>
        </is>
      </c>
      <c r="C14" s="4" t="inlineStr">
        <is>
          <t xml:space="preserve"> </t>
        </is>
      </c>
    </row>
    <row r="15">
      <c r="A15" s="4" t="inlineStr">
        <is>
          <t>Entity Central Index Key</t>
        </is>
      </c>
      <c r="B15" s="4" t="inlineStr">
        <is>
          <t>0001740797</t>
        </is>
      </c>
      <c r="C15" s="4" t="inlineStr">
        <is>
          <t xml:space="preserve"> </t>
        </is>
      </c>
    </row>
    <row r="16">
      <c r="A16" s="4" t="inlineStr">
        <is>
          <t>TaxIdentificationNumber</t>
        </is>
      </c>
      <c r="B16" s="4" t="inlineStr">
        <is>
          <t>38-4053064</t>
        </is>
      </c>
      <c r="C16" s="4" t="inlineStr">
        <is>
          <t xml:space="preserve"> </t>
        </is>
      </c>
    </row>
    <row r="17">
      <c r="A17" s="4" t="inlineStr">
        <is>
          <t>Incorporation State</t>
        </is>
      </c>
      <c r="B17" s="4" t="inlineStr">
        <is>
          <t>NV</t>
        </is>
      </c>
      <c r="C17" s="4" t="inlineStr">
        <is>
          <t xml:space="preserve"> </t>
        </is>
      </c>
    </row>
    <row r="18">
      <c r="A18" s="4" t="inlineStr">
        <is>
          <t>AddressLine1</t>
        </is>
      </c>
      <c r="B18" s="4" t="inlineStr">
        <is>
          <t>5348
Vegas Drive</t>
        </is>
      </c>
      <c r="C18" s="4" t="inlineStr">
        <is>
          <t xml:space="preserve"> </t>
        </is>
      </c>
    </row>
    <row r="19">
      <c r="A19" s="4" t="inlineStr">
        <is>
          <t>AddressCity</t>
        </is>
      </c>
      <c r="B19" s="4" t="inlineStr">
        <is>
          <t>Las Vegas</t>
        </is>
      </c>
      <c r="C19" s="4" t="inlineStr">
        <is>
          <t xml:space="preserve"> </t>
        </is>
      </c>
    </row>
    <row r="20">
      <c r="A20" s="4" t="inlineStr">
        <is>
          <t>AddressState</t>
        </is>
      </c>
      <c r="B20" s="4" t="inlineStr">
        <is>
          <t>NV</t>
        </is>
      </c>
      <c r="C20" s="4" t="inlineStr">
        <is>
          <t xml:space="preserve"> </t>
        </is>
      </c>
    </row>
    <row r="21">
      <c r="A21" s="4" t="inlineStr">
        <is>
          <t>AddressPostalZipCode</t>
        </is>
      </c>
      <c r="B21" s="4" t="inlineStr">
        <is>
          <t>89108</t>
        </is>
      </c>
      <c r="C21" s="4" t="inlineStr">
        <is>
          <t xml:space="preserve"> </t>
        </is>
      </c>
    </row>
    <row r="22">
      <c r="A22" s="4" t="inlineStr">
        <is>
          <t>CityAreaCode</t>
        </is>
      </c>
      <c r="B22" s="4" t="inlineStr">
        <is>
          <t>(866)</t>
        </is>
      </c>
      <c r="C22" s="4" t="inlineStr">
        <is>
          <t xml:space="preserve"> </t>
        </is>
      </c>
    </row>
    <row r="23">
      <c r="A23" s="4" t="inlineStr">
        <is>
          <t>LocalPhoneNumber</t>
        </is>
      </c>
      <c r="B23" s="4" t="inlineStr">
        <is>
          <t>533-0065</t>
        </is>
      </c>
      <c r="C23" s="4" t="inlineStr">
        <is>
          <t xml:space="preserve"> </t>
        </is>
      </c>
    </row>
    <row r="24">
      <c r="A24" s="4" t="inlineStr">
        <is>
          <t>CurrentReportingStatus</t>
        </is>
      </c>
      <c r="B24" s="4" t="inlineStr">
        <is>
          <t>Yes</t>
        </is>
      </c>
      <c r="C24" s="4" t="inlineStr">
        <is>
          <t xml:space="preserve"> </t>
        </is>
      </c>
    </row>
    <row r="25">
      <c r="A25" s="4" t="inlineStr">
        <is>
          <t>InteractiveDataCurrent</t>
        </is>
      </c>
      <c r="B25" s="4" t="inlineStr">
        <is>
          <t>Yes</t>
        </is>
      </c>
      <c r="C25" s="4" t="inlineStr">
        <is>
          <t xml:space="preserve"> </t>
        </is>
      </c>
    </row>
    <row r="26">
      <c r="A26" s="4" t="inlineStr">
        <is>
          <t>Filer Category</t>
        </is>
      </c>
      <c r="B26" s="4" t="inlineStr">
        <is>
          <t>Non-accelerated Filer</t>
        </is>
      </c>
      <c r="C26" s="4" t="inlineStr">
        <is>
          <t xml:space="preserve"> </t>
        </is>
      </c>
    </row>
    <row r="27">
      <c r="A27" s="4" t="inlineStr">
        <is>
          <t>Small Business</t>
        </is>
      </c>
      <c r="B27" s="4" t="inlineStr">
        <is>
          <t>true</t>
        </is>
      </c>
      <c r="C27" s="4" t="inlineStr">
        <is>
          <t xml:space="preserve"> </t>
        </is>
      </c>
    </row>
    <row r="28">
      <c r="A28" s="4" t="inlineStr">
        <is>
          <t>EmergingGrowthCompany</t>
        </is>
      </c>
      <c r="B28" s="4" t="inlineStr">
        <is>
          <t>true</t>
        </is>
      </c>
      <c r="C28" s="4" t="inlineStr">
        <is>
          <t xml:space="preserve"> </t>
        </is>
      </c>
    </row>
    <row r="29">
      <c r="A29" s="4" t="inlineStr">
        <is>
          <t>extended transition period</t>
        </is>
      </c>
      <c r="B29" s="4" t="inlineStr">
        <is>
          <t>false</t>
        </is>
      </c>
      <c r="C29" s="4" t="inlineStr">
        <is>
          <t xml:space="preserve"> </t>
        </is>
      </c>
    </row>
    <row r="30">
      <c r="A30" s="4" t="inlineStr">
        <is>
          <t>Shell Company</t>
        </is>
      </c>
      <c r="B30" s="4" t="inlineStr">
        <is>
          <t>false</t>
        </is>
      </c>
      <c r="C30" s="4" t="inlineStr">
        <is>
          <t xml:space="preserve"> </t>
        </is>
      </c>
    </row>
    <row r="31">
      <c r="A31" s="4" t="inlineStr">
        <is>
          <t>CommonStockSharesOutstanding</t>
        </is>
      </c>
      <c r="B31" s="4" t="inlineStr">
        <is>
          <t xml:space="preserve"> </t>
        </is>
      </c>
      <c r="C31" s="5" t="n">
        <v>121902442</v>
      </c>
    </row>
    <row r="32">
      <c r="A32" s="4" t="inlineStr">
        <is>
          <t>EmailAddress</t>
        </is>
      </c>
      <c r="B32" s="4" t="inlineStr">
        <is>
          <t>info@avanttechnologies.com</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Jun. 30, 2024</t>
        </is>
      </c>
    </row>
    <row r="3">
      <c r="A3" s="3" t="inlineStr">
        <is>
          <t>Property, Plant and Equipment [Abstract]</t>
        </is>
      </c>
      <c r="B3" s="4" t="inlineStr">
        <is>
          <t xml:space="preserve"> </t>
        </is>
      </c>
    </row>
    <row r="4">
      <c r="A4" s="4" t="inlineStr">
        <is>
          <t>FIXED ASSETS</t>
        </is>
      </c>
      <c r="B4" s="4" t="inlineStr">
        <is>
          <t xml:space="preserve">Note 4 – FIXED ASSETS As of June 30, 2024, our fixed assets comprised of
$1,500 in equipment. Depreciation expense of equipment was $ 1,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INTANGIBLE ASSETS - USD ($)</t>
        </is>
      </c>
      <c r="B1" s="2" t="inlineStr">
        <is>
          <t>3 Months Ended</t>
        </is>
      </c>
    </row>
    <row r="2">
      <c r="B2" s="2" t="inlineStr">
        <is>
          <t>Jun. 30, 2024</t>
        </is>
      </c>
      <c r="C2" s="2" t="inlineStr">
        <is>
          <t>Mar. 31, 2024</t>
        </is>
      </c>
    </row>
    <row r="3">
      <c r="A3" s="3" t="inlineStr">
        <is>
          <t>Goodwill and Intangible Assets Disclosure [Abstract]</t>
        </is>
      </c>
      <c r="B3" s="4" t="inlineStr">
        <is>
          <t xml:space="preserve"> </t>
        </is>
      </c>
      <c r="C3" s="4" t="inlineStr">
        <is>
          <t xml:space="preserve"> </t>
        </is>
      </c>
    </row>
    <row r="4">
      <c r="A4" s="4" t="inlineStr">
        <is>
          <t>INTANGIBLE ASSETS</t>
        </is>
      </c>
      <c r="B4" s="4" t="inlineStr">
        <is>
          <t xml:space="preserve">Note 5 – INTANGIBLE ASSETS As of June 30, 2024, the total amount of website development
was $8,361. Depreciation expense of website development was $8,361 as of June 30, 2024. As of June 30, 2024, the unamortized balance of the
costs related to the purchase or internal development and production of software to be sold, leased, or otherwise marketed was $97,400,
which is deemed to be equal to the net realizable value, and is included within Application Development Costs in the balance sheet. Depreciation
expense of application development was $97,400 as of June 30, 2024. In December 2019 and March 2020, the Company purchased
an RSS Database. As of June 30, 2024, the total amount of RSS Database was $149,000. Amortization expense of RSS Database was $113,750
as of June 30, 2024. In April 2023, the Company acquired Avant! AI™
and Instant FAME™ technologies. As of June 30, 2024, the total amount of the acquired assets was $124,000 and $25,000, respectively.
Depreciation expense of Avant! AI™ was $14,467 as of June 30, 2024. Amortization expense of Instant FAME™ was $2,917 as of
June 30, 2024. 13 The Company had the following intangible assets as
of June 30, 2024 and March 31, 2024:
As of June 30, 2024 As of March 31, 2024
Avant! AI™ $ 124,000 $ 124,000
Chatbot Developments 4,060 4,060
Instant FAME™ 25,000 25,000
Mobile Application Development Costs 126,850 126,850
RSS Database 149,000 149,000
Website Development 8,361 8,361
Amortization expense (250,857) (231,339)
Total Intangible Assets, Net $ 186,414 $ 205,932 </t>
        </is>
      </c>
      <c r="C4" s="4" t="inlineStr">
        <is>
          <t xml:space="preserve"> </t>
        </is>
      </c>
    </row>
    <row r="5">
      <c r="A5" s="4" t="inlineStr">
        <is>
          <t>ntangible Assets</t>
        </is>
      </c>
      <c r="B5" s="6" t="n">
        <v>186414</v>
      </c>
      <c r="C5" s="6" t="n">
        <v>205932</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6 – RELATED PARTY TRANSACTIONS As of June 30, 2024, our secretary, Natalija Tunevic,
has loaned to the Company $ 114,328 As of June 30, 2024, our director, Vitalis Racius,
has loaned to the Company $ 56,634 As of June 30, 2024, our shareholder, Marieta Seiranova,
has loaned to the Company $ 205,778 As of June 30, 2024, our shareholder, Mehrabian Investments
LLC, has loaned to the Company $ 30,000 As of June 30, 2024, our shareholder, IGOR 1 CORP,
has loaned to the Company $ 103,562 The Company’s subsidiary Thynews Tech LLC received
$ 124,590 As of June 30, 2024, the Company has an outstanding
debt to our former Treasurer, COO and Director, Mikhail Bukshpan. The amount of such debt is $ 99,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HIRD PARTY TRANSACTIONS</t>
        </is>
      </c>
      <c r="B1" s="2" t="inlineStr">
        <is>
          <t>3 Months Ended</t>
        </is>
      </c>
    </row>
    <row r="2">
      <c r="B2" s="2" t="inlineStr">
        <is>
          <t>Jun. 30, 2024</t>
        </is>
      </c>
    </row>
    <row r="3">
      <c r="A3" s="3" t="inlineStr">
        <is>
          <t>Accounting Policies [Abstract]</t>
        </is>
      </c>
      <c r="B3" s="4" t="inlineStr">
        <is>
          <t xml:space="preserve"> </t>
        </is>
      </c>
    </row>
    <row r="4">
      <c r="A4" s="4" t="inlineStr">
        <is>
          <t>THIRD PARTY TRANSACTIONS</t>
        </is>
      </c>
      <c r="B4" s="4" t="inlineStr">
        <is>
          <t xml:space="preserve">Note 7 – THIRD PARTY TRANSACTIONS Since January 2021, Natalija Tunevic, assigned her
accrued loans that she provided the Company with to third parties for the total amount of $229,500 been assigned. A conversion clause
into common was added to the Notes. Other than one note for $60,000 that can be converted into common at conversion price shall be at
market share price on the day of conversion subject to a 40% discount, all remaining assigned notes can be converted into common Stock
at a fixed conversion price of $0.01 per share. On March 27, 2023, the Company entered into a Securities
Purchase Agreement with 1800 Diagonal Lending LLC (“DL”) pursuant to which the Company issued to DL a Convertible Promissory
Note (the “DL Convertible Note”) in the aggregate principal amount of $125,100 for a purchase price of $104,250. The DL Convertible
Note has a maturity date of June 27, 2024 and the Company has agreed to pay interest on the unpaid principal balance of the DL Convertible
Note at the rate of eight percent (8.0%) per annum from the date on which the DL Convertible Note is issued until the same becomes due
and payable, whether at maturity or upon acceleration or by prepayment or otherwise. The Company shall have the right to prepay the DL
Convertible Note, provided it makes a payment including a prepayment to DL as set forth in the DL Convertible Note. The outstanding principal
amount of the DL Convertible Note may not be converted prior to the period beginning on the date that is 180 days following the date the
DL Convertible Note is issued. Following the 180 th the
Company’s at a conversion price … 14 In no event shall DL be allowed to effect a conversion
if such conversion, along with all other shares of Company common stock beneficially owned by DL and its affiliates would exceed 4.99%
of the outstanding shares of the common stock of the Company. On September 26, 2023 the Company paid off the DL Convertible Note, in cash
for $136,393. On April 3, 2023, the Company, entered into an
Asset Purchase Agreement (“Treasure APA”) with Treasure Drive Ltd. (“TD”) pursuant to which the Company agreed
to acquire a technology portfolio including certain source codes and pending patent applications which have applications in a variety
of areas including creating systems and methods of facilitating digital rating and secured sales of digital works as well as core virtual
reality platforms known as digital auction systems, rating and secure sales via open bid auctions (“Instant Fame Assets”). At closing, in consideration of the Instant Fame Assets,
the Company shall issue to TD 5,000 convertible preferred shares of the Company with a stated valued at $5,000 per share each (the “Preferred
Shares Series A”). The Preferred Shares Series A may be converted at the option of TD into the Company shares of common stock at
a conversion price equal to a 5% discount to the weighted average closing price during the five (5) days prior of such conversion, and
will include a 4.99% beneficial ownership limitation. The Preferred Shares Series A will have voting rights on an as converted and will
be entitled to a payment equal to the stated value of the Preferred Shares Series A in the event of the Company liquidation only. In the
event the Company is unable to up-list to Nasdaq either through a business combination or otherwise prior to the expiration
of the Lock Up Term, TD may request within three (3) business days of the expiration of the Lock-Up Term, that all transactions contemplated
by the Treasure APA be unwound. In addition, the Company and Elentina Group,
LLC (“Elentina”) entered into a Service Agreements in which Elentina, was engaged to provide certain capital markets services
for a flat quarterly fee of $75,000 paid in shares of common stock (the “Elentina Common Stock”). The Elentina Common Stock
to be issued within five days of the first day of quarter during the term (ie January 1, April 1, July 1 and October 1). The Elentina
Common Stock shall be fully earned upon issuance. The number of shares of Elentina Common Stock to be issued will be determined by dividing
the quarterly fee of $75,000 by the Company’s ten (10) day VWAP, which shall at no point be less than $0.10 per share. The offer, sale and issuance of the above securities
was made to an accredited investor and the Company relied upon the exemptions contained in Section 4(a)(2) of the Securities Act of 1933,
as amended, and/or Rule 506 of Regulation D promulgated there under with regard to the sale. No advertising or general solicitation was
employed in offering the securities. The offer and sales were made to an accredited investor and transfer of the common stock will be
restricted by the Company in accordance with the requirements of the Securities Act of 1933, as amended. As disclosed above, on April 3, 2023, the Company,
entered into an Asset Purchase Agreement (“Treasure APA”) with Treasure Drive Ltd. (“TD”) pursuant to which the
Company acquired a technology portfolio including certain source codes and pending patent applications which have applications in a variety
of areas including creating systems and methods of facilitating digital rating and secured sales of digital works as well as core virtual
reality platforms known as digital auction systems, rating and secure sales via open bid auctions (“Instant Fame Assets”). At closing, in consideration of the Instant Fame Assets,
the Company shall issue to TD 5,000 convertible preferred shares of the Company with a stated valued at $5,000 per share each (the “Preferred
Shares Series A”). The Preferred Shares Series A may be converted at the option of TD into the Company shares of common stock at
a conversion price equal to a 5% discount to the weighted average closing price during the five (5) days prior of such conversion, and
will include a 4.99% beneficial ownership limitation. The Preferred Shares Series A will have voting rights on an as converted and will
be entitled to a payment equal to the stated value of the Preferred Shares Series A in the event of the Company liquidation only. In the
event the Company is unable to up-list to Nasdaq either through a business combination or otherwise prior to the expiration
of the Lock Up Term, TD may request within three (3) business days of the expiration of the Lock-Up Term, that all transactions contemplated
by the Treasure APA be unwound. In connection with the offering, the Company filed
a Certificate of Designation to its Articles of Incorporation designating 5,000 shares of its Preferred Stock of Series A. On August 17, 2023, the Company accepted the initiative
of Mrs. Tunevic to write off the Company`s salary debt in the amount of $114,600.00 with the possibility of converting this amount into
restricted common shares at a value of $0.012 per share which is equivalent to 9,550,000 common shares. The Company approved the issuance
and transfer of shares to third parties. 15 On October 2, 2023, the Company entered into a Securities
Purchase Agreement with DL pursuant to which the Company issued to DL a Convertible Promissory Note (the “October 2023 DL Convertible
Note”) in the aggregate principal amount of $126,000 for a purchase price of $105,000. The October 2023 DL Convertible Note has
a maturity date of March 2, 2025 and the Company has agreed to pay interest on the unpaid principal balance of the DL Convertible Note
at the rate of eight percent (8.0%) per annum from the date on which the October 2023 DL Convertible Note is issued until the same becomes
due and payable, whether at maturity or upon acceleration or by prepayment or otherwise. The Company shall have the right to prepay the
October 2023 DL Convertible Note, provided it makes a payment including a prepayment to DL as set forth in the October 2023 DL Convertible
Note. The outstanding principal amount of the DL Convertible Note may not be converted prior to the period beginning on the date that
is 180 days following the date the DL Convertible Note is issued. Following the 180th day, DL may convert the DL Convertible Note into
shares of the Company’s common stock at a conversion price equal to 85% of the lowest trading price during the 20-day
period preceding the date of conversion. In addition, upon the occurrence and during the continuation of an event of default (as defined
in the DL Convertible Note), the DL Convertible Note shall become immediately due and payable and the Company shall pay to DL, in full
satisfaction of its obligations hereunder, additional amounts as set forth in the DL Convertible Note. In no event shall DL be allowed
to effect a conversion if such conversion, along with all other shares of Company common stock beneficially owned by DL and its affiliates
would exceed 4.99% of the outstanding shares of the common stock of the Company. On April 2, 2024 the Company paid off the October 2023
DL Convertible Note, in cash for $137,549. On November 27, 2023, the Company approved the initiative
from Treasure Drive Ltd. to convert and transfer part of Series A Preferred Stock shares in the amount of 1,950 Series A Preferred Stock
shares into 26,973,528 shares of Common Stock of the Corporation to third parties in compliance with the Asset Purchase Agreement dated
April 3, 2023, along with the Annex A “Notice of Convers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Note 8 – STOCKHOLDERS’ EQUITY On March 6, 2023, the Company filed a Certificate
of Amendment to its Articles of Incorporation, as amended, with the Secretary of State of the State of Nevada to increase the number of
authorized shares of the Company’s common stock from 255,000,000 to 520,000,000 shares (the “Charter Amendment”) of
which 500,000,000 shall be common stock, $0.001 par value per share, and 20,000,000 shall be blank check preferred stock, $0.001 par value
per share. The term "blank check" refers to preferred stock, the creation and issuance of which is authorized in advance by
the stockholders and the terms, rights and features of which are determined by the Board upon issuance. The authorization of such blank
check preferred stock would permit the Board to authorize and issue preferred stock from time to time in one or more series. Preferred Stock The Company has 20,000,000, $0.001 par value shares
of preferred stock authorized as of June 30, 2024. On November 21, 2023, the Company issued 3,000,000
shares of preferred stock in exchange for 3,000,000 shares of common stock. On December 1, 2023, the Company issued 2,000,000
shares of preferred stock as bonuses to officers of the Company. There were 10,000,000 Preferred Stock Series A The Company has 5,000, $0.001 par value shares of
preferred stock series A authorized as of June 30, 2024. In April 2023, the Company issued 5,000 shares of
preferred stock series A for InstantFAME™ acquisition. On November 27, 2023, the Company converted 1,950
series A preferred stock shares into 26,973,528 shares of Common Stock. There were 3,050 Common Stock The Company has 500,000,000, $0.001 par value shares
of common stock as of June 30, 2024. On April 25, 2023, the Company issued 26,000,000 common shares for Avant!
AI™ acquisition. On June 1, 2023, the Company issued 5,250,000 common
shares in exchange for convertible notes in the amount of $94,500. 16 On July 27, 2023, the Company issued 213,243 common
shares for cancelation of $287,500 payroll debt. On August 17, 2023, the Company issued 9,550,000 common
shares for cancelation of $114,600 payroll debt. On October 20, 2023, the Company issued 3,000,000
common shares for cancelation of $54,000 related party loan. On November 20, 2023, the Company issued 3,000,000
shares of preferred stock, featuring a 1:5 voting right, in exchange for 3,000,000 shares of common stock. On November 27, 2023, the Company converted 1,950
series A preferred stock shares into 26,973,528 shares of Common Stock. During the year ended March 31, 2024, the Company
issued 8,477,324 common shares for cancelation of $604,318 payroll debt and 2,050,000 common shares as bonuses to officers of the Company. On March 22, 2024, the Company issued 150,000 common
shares for consulting services that were cancelled on May 29, 2024. There were 117,017,906 Warrants No warrants were issued or outstanding as of June
30, 2024. Stock Options The Company has never adopted a stock option plan
and has never issued any stock op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The Company rents an office at 44A Gedimino avenue,
Vilnius, 01110, Lithuania, and operate in the USA via a virtual office located at 5348 Vegas Drive Las Vegas, NV 89108 On April 18, 2023, Vladimir Hanin resigned from the
positions of the Chief Financial Officer and Secretary. On April 20, 2023, the Company and Kenneth L. Waggoner
entered into an Executive Compensation Agreement pursuant to which Mr. Waggoner was retained as Chief Executive Officer. In consideration
for serving as CEO, Mr. Waggoner will receive an annual base salary of $720,000 payable in shares of common stock of the Company (the
“CEO Shares”), which shall be increased to $1,440,000 upon the Company up-listing to a national exchange. The CEO Shares will
be paid on a quarterly basis at the beginning of each quarter, prorated for partial quarters. The number of CEO Shares will be issued
on a quarterly basis and shall be determined by dividing $180,000 (which is the quarterly pay for three months) by the Company’s
20-day VWAP. On April 26, 2023, the parties enter into Amendment No. 1 to Executive Compensation
Agreement adding to the consideration of Mr. Waggoner for serving as CEO, that If Mr. Waggoner raises sufficient equity financing or other
working capital, Mr. Waggoner shall be entitled to an additional bonus to be determine by the Company’s Board of Directors which
in any event will not be less than $200,000 payable to the Executive within 30 days of such financing or infusion of capital. On April 27, 2023, the Company and Paul Averill entered
into an Employment Agreement pursuant to which Mr. Averill was retained as Chief Operating Officer (“COO”). In consideration
for serving as COO, Mr. Averill will receive an annual base salary of $600,000 payable in shares of common stock of the Company (the “COO
Shares”), which shall be increased to $1,200,000 upon the Company up-listing to a national exchange. The COO Shares will be paid
on a quarterly basis at the beginning of each quarter, prorated for partial quarters. The number of COO Shares to be issued on a quarterly
basis shall be determined by dividing $150,000 (which is the quarterly pay for three months) by the Company’s 20-day VWAP. Mr. Averill
shall be paid a one-time $150,000 cash payment no later than thirty (30) days after the Company raises sufficient equity financing or
other working capital. Mr. Averill is an accomplished technology and operational entrepreneur who excels at developing and executing growth
strategies for venture and private equity-backed companies. … 17 He has extensive experience in building and managing
high performance teams that tackle market challenges in creative and innovative ways. From August 2022 to present, Mr. Averill served
as the acting CEO of Wired4Tech, Inc., an information technology services and software development
company providing a range of technology services including application development, public/private cloud development, outsourcing, performance
testing and tuning. On May 8, 2023, the Company and Percy Kwong (“PK”)
entered into a Technology Advisor Compensation Agreement pursuant to which PK agreed to provide certain technical consulting services
similar in nature to the services a Chief Technology Officer at a Nasdaq listed technology company of the same size as the Company would
provide. In consideration for providing the services, PK will receive a quarterly base compensation of $150,000 payable in shares of common
stock of the Company (the “PK Shares”). The PK Shares will be paid on a quarterly basis at the beginning of each quarter,
prorated for partial quarters. The number of PK Shares to be issued on a quarterly basis shall be determined by dividing $150,000 (which
is the quarterly pay for three months) by 85% of the Company’s VWAP prior to issuance, which shall at no point be less than $0.10
per share. once the Company’s Stock is listed on Nasdaq or any other National Stock Exchange, retroactive to April 15, 2023, the
Company shall pay the Advisor a quarterly fee of $250,000 during the Term and any Additional Term. On May 23, 2023, the Company, filed a Certificate
of Amendment to its Articles of Incorporation changing the Company’s name to Avant Technologies, Inc. (the “Name Change”).
On May 23, 2023, in connection with the foregoing, the Company filed an Issuer Company-Related Action Notification Form with the Financial
Industry Regulatory Authority (“FINRA”), requesting confirmation of the Name Change and also to request the change of the
Company’s ticker symbol from “TREN” to “AVAI” (the “Symbol Change”). On July 18, 2023, FINRA
announced the Company’s Name Change and Symbol Change, which became effective on July 19, 2023 on the OTC Markets. The Name Change
and Symbol Change do not affect the rights of the Company’s security holders. The Company’s securities will continue to be
quoted on the OTC Markets. Following the Name Change, the stock certificates, which reflect the former name of the Company, will continue
to be valid. Certificates reflecting the Name Change will be issued in due course as old stock certificates are tendered for exchange
or transfer to the Company’s transfer agent. On June 1, 2023, the Company issued to Mr. Cherniienko
5,250,000 common shares for cancelation of $94,500 debt. On June 20, 2023, Mikhail Bukshpan, assigned his $5,217
debt to Mr. Vitalus Racius. A conversion clause was added to the Note, pursuant to which, the $5,217 debt is convertible at any time,
at the discretion of Mr. Vitalis Racius, into shares of the Company’s Common Stock. On June 27,
2023, Natalija Tunevic, the Company’s Secretary, accepted the resignation of Kenneth Waggoner, which was submitted by Mr. Waggoner
through a third party. Mr. Waggoner's resignation was due to a perceived disagreement over the company's operations as dictated by the
board of directors. Effectively immediately, Mr. Waggoner no longer represents the company or its employees or consultants in any way.
Ms. Racius will fill the vacancy as interim CEO until the board appoints a new one. On July 24, 2023, the Company and Danny Rittman entered
into an Employment Agreement pursuant to which Mr. Rittman was retained as consultant filling in the task as a Chief Information Security
Officer (“CISO”), though not an officer of the Company. In consideration for serving as CISO, Mr. Rittman will receive an
annual base salary of $300,000 payable in shares of common stock of the Company (the “CISO Shares”), which shall be increased
to $600,000 upon the Company up-listing to a national exchange. The CISO Shares will be paid on a quarterly basis at the beginning of
each quarter, prorated for partial quarters. The number of CISO Shares to be issued on a quarterly basis shall be determined by dividing
$75,000 (which is the quarterly pay for three months) by the Company’s 20-day VWAP. Mr. Rittman shall be paid a one-time $50,000
cash payment no later than thirty (30) days after the Company raises sufficient equity financing or other working capital. Dr. Rittman is a veteran software architect and integrated
circuit technology expert with over 20 years of experience in the technology sector. From 2014 through the present, Dr. Rittman served
as the Chief Technology Officer and as a director of GBT Technologies, Inc. (OTC: GTCH) (“GBT”), leading its technological
direction and managing teams of mobile software developers. From 2012, through 2014, Dr. Rittman served as a Senior Integrated Circuit
Consultant for Qualcomm / Max Linear, managing teams of integrated circuit designers within the mobile technology arena. From 2005 through
2010, Dr. Rittman served as the Founder and Chief Technology Officer of Micrologic Design Automation, leading the company’s technological
direction, including architecture, design and development of EDA software tools. From 2002 through 2007, Dr. Rittman served as an Integrated
Circuit CAD / Software Senior Consultant for IBM, managing integrated circuit back-end projects and leading back-end CAD and QA software
tool development and . 18 implementation. From 1995 through 2002, Dr. Rittman
served as the Founder and VP of R&amp;D for Bind-key Technologies, leading the company’s technological direction, research and development
of EDA software tools for integrated circuits and back-end design. Dr. Rittman received a BS in Electrical Engineering - VLSI Design from
the University of Bridgeport, graduating Magna Cum Laude in 1992; a MS in Computer Science VLSI Design, specializing in Automation Algorithms,
from La Salle University, graduating Magna Cum Laude in 1996; and a PhD in Computer Science - VLSI Design, specializing in EDA Concepts
and Algorithms, from La Salle University, graduating Summa Cum Laude in 1998. Dr. Rittman completed a master's degree in information and
cybersecurity at Berkeley University. The UC Berkeley MICS (Master of Information and Cybersecurity) program is a graduate-level, accredited
program providing comprehensive information and cybersecurity education. The School of Information (iSchool) offers it in collaboration
with the College of Engineering at the University of California, Berkeley. The MICS program is designed to provide students with the technical
and policy aspects of information and cybersecurity. It covers computer security, cryptography, network security, privacy, risk management,
and cybercrime. The program emphasizes a hands-on, project-based approach to learning and provides students with opportunities to work
on real-world cybersecurity problems. The MICS program provides participants with the cybersecurity skills and knowledge needed to assume
leadership positions in private-sector technology companies and government and military organizations. On July 27, 2023, the Company issued shares of Common
Stock to Kenn Kerr, Paul Averill, and Percy Kwong in compliance with the Consulting as well as Employment and Compensation Agreements,
pursuant to which Mr. Kerr, Mr. Averill and Mr. Kwong earned 69,367, 64,599 and 79,277 shares of Common Stock respectively for the relevant
quarter as of July 1, 2023. On August 17, 2023 the Company and Timothy Lantz (“TL”)
entered into a Chief Product &amp; Market Strategy Advisor Compensation Agreement (Agreement effective date of August 1, 2023) pursuant
to which TL agrees to provide certain product &amp; marketing consulting services similar in nature to the combined services a Chief Product
Officer and Chief Marketing Officer at a Nasdaq listed technology company of the same size as the Company would provide. In consideration
for providing the services, TL will receive a quarterly base compensation of $375,000 payable in shares of common stock of the Company,
provided that at least 40% of the quarterly base compensation shall be paid in cash (the “TL Shares”). The TL Shares will
be paid on a quarterly basis at the beginning of each quarter, prorated for partial quarters, commencing April 1, 2025. The number of
TL Shares to be issued on a quarterly basis shall be determined by dividing the portion to be paid in shares (which is the quarterly pay
for three months, less the cash portion) by 85% of the Company’s 10-day VWAP prior to issuance, which shall at no point be less
than $0.10 per share. Once the Company’s Stock is listed on Nasdaq or any other National Stock Exchange, the Company shall pay the
Advisor a quarterly fee of $450,000 during the Term, retroactive to August 1, 2023 and for any Additional Term. On August 17, 2023, the Company accepted the initiative
of Mrs. Tunevic to write off the Company`s salary debt in the amount of $114,600.00 with the possibility of converting this amount into
restricted common shares at a value of $0.012 per share which is equivalent to 9,550,000 common shares. The Company approved the issuance
and transfer of shares to third parties. On October 2, 2023, the Company entered into a Securities
Purchase Agreement with DL pursuant to which the Company issued to DL a Convertible Promissory Note (the “October 2023 DL Convertible
Note”) in the aggregate principal amount of $126,000 for a purchase price of $105,000. The October 2023 DL Convertible Note has
a maturity date of March 2, 2025 and the Company has agreed to pay interest on the unpaid principal balance of the DL Convertible Note
at the rate of eight percent (8.0%) per annum from the date on which the October 2023 DL Convertible Note is issued until the same becomes
due and payable, whether at maturity or upon acceleration or by prepayment or otherwise. The Company shall have the right to prepay the
October 2023 DL Convertible Note, provided it makes a payment including a prepayment to DL as set forth in the DL Convertible Note. The
outstanding principal amount of the October 2023 DL Convertible Note may not be converted prior to the period beginning on the date that
is 180 days following the date the DL Convertible Note is issued. Following the 180th day, DL may convert the October 2023 DL Convertible
Note into shares of the Company’s common stock at a conversion price equal to 85% of the lowest trading price during
the 20-day period preceding the date of conversion. In addition, upon the occurrence and during the continuation of an event of default
(as defined in the October 2023 DL Convertible Note), the October 2023 DL Convertible Note shall become immediately due and payable and
the Company shall pay to DL, in full satisfaction of its obligations hereunder, additional amounts as set forth in the October 2023 DL
Convertible Note. In no event shall DL be allowed to effect a conversion if such conversion, along with all other shares of Company common
stock beneficially owned by DL and its affiliates would exceed 4.99% of the outstanding shares of the common stock of the Company. On
April 2, 2024, the Company paid off the October 2023 DL Convertible Note, in cash for $137,549. On October 20, 2023, the Company issued 3,000,000
shares of Common Stock to Vitalis Racius in exchange for related party loan accrued as of June 30, 2023. On November 3, 2023, Avant Technologies, Inc. (the
“Company”) and Timothy Lantz entered into an Employment Agreement pursuant to which Mr. Lantz was retained as Director and
Chief Executive Officer (“CEO”). 19 In consideration for serving as CEO, Mr. Lantz will
receive an annual base cash salary of $480,000 plus an annual cash bonus equal to 50% of the annual base salary, to be paid no later than
March 15th of the year immediately following the year in which the bonus was earned. In addition, Mr. Lantz will be eligible to an equity
compensation as following: (i) Incentive Stock Options (ISOs): Effective upon the Start Date, Mr. Lantz shall receive an initial options
grant in the form of an ISO, in a quantity equivalent to 3% of the total outstanding common stock of the Company at that date, subject
to the following key terms: (a) 4-year vesting, with a 1-year cliff (25% to vest immediately on the 1-yr anniversary of the Start Date,
the remaining 75% to ratably vest monthly – 1/36 each month, thereafter.) (b) The strike price shall be $.01 per share. (ii) Restricted
Stock Awards (RSAs): In keeping with Mr. Lantz’s current Advisory Agreement, the Company shall grant Mr. Lantz a quarterly RSA equal
to $375,000 (the “Quarterly RSA”) for each calendar quarter beginning on August 1, 2023 and continuing throughout the term
of employment, payable on a deferred basis. Payment shall be made in shares of common stock of the Company (“Stock”). The
number of shares of Stock to be issued in such case will be determined by dividing that portion of the Quarterly RSA payable in Stock
by 85% of the Company’s ten-day Volume Weighted Average Price (“VWAP”) of the Stock, for the ten-day period immediately
prior to the date of issuance. This represents a 15% discount to the relevant VWAP, which discount shall at no point be less than $0.10
per share of Stock. Notwithstanding the foregoing, if the Stock is listed
on Nasdaq or any other National Stock Exchange while Mr. Lantz is employed by, or performing advisory services for, the Company in any
capacity, the Company shall increase the Quarterly RSA to $450,000 during such employment or performance of advisory services, which increase
shall be applied retroactive to August 1, 2023. Mr. Lantz is an accomplished technology and operational
entrepreneur who excels for over 20 years at all stages of business operations, developing and executing growth strategies, including
start-up, growth, turn-around, and successful exit—to both strategic and financial buyers. Mr. Lantz served as the acting President
&amp; COO of Caresyntax Corporation sine 2019 to present, a Venture-backed, multi-national healthcare technology company focused on transforming
perioperative care through technology. From 2014 to 2019, Mr. Lantz served as the acting COO and CIO of Sentry Data Systems, a Craneware
Company a Healthcare technology company providing software, analytics, consulting services and real-world data/evidence related to pharmaceutical
procurement, utilization and compliance to over 600 US hospitals, 7000 retail pharmacies, and domestic/international life sciences companies. The above offers and sales of the Shares were made
to Mr. Lantz, an accredited investor, and the Company relied upon the exemptions contained in Section 4(a)(2) of the Securities Act of
1933, as amended (the “1933 Act”), with regards to the sales. No advertising or general solicitation was employed in offerings
the securities. The offer and sale were made to an accredited investors and transfer of the securities was restricted by the Company in
accordance with the requirements of the 1933 Act. Effective November 3, 2023 with the appointment of
Mr. Lantz as Director and Chief Executive Officer, Mr. Racuis vacated his position as CEO and continues serve as a Director, Chief Financial
Officer (“CFO”) and Treasurer of the Company. Effective November 3, 2023 Paul Averill resigned as
Chief Operating Officer of the Company, so that he may fully devote his efforts to his other business Mr. Averill’ resignation was
not the result of any disagreements with management or board of directors of the Company. The Company under the guidance of Mr. Lantz
will negotiate with Mr. Averill a consulting agreement potentially. On November 20, 2023, the Company issued 3,000,000
shares of Preferred Stock, featuring a 1:5 voting right, instead of 3,000,000 shares of Common Stock issued to Vitalis Racius on October
20, 2023. On November 21, 2023, the Company issued the shares
of Common Stock to Kenn Kerr, Paul Averill, Percy Kwong and Danny Rittman in compliance with the Consulting as well as Employment and
Compensation Agreements, pursuant to which Mr. Kerr, Mr. Averill, Mr. Kwong and Mr. Rittman earned 139,901, 160,211, 199,859 and 60,686
shares of Common Stock respectively for the relevant quarter as of October 2, 2023. The Company granted the issuance of the bonus to Paul
Averill of a sum of 50,000 shares of Common Stock as a reward for exceptional assignment over the three months as of November 2023. On November 21, 2023, the Company executed Amendments
to Compensation Agreements effective as of December 1, 2023. Pursuant to these amendments, Ivan Lunegov, Vitalis Racius and Natalija Tunevic
will receive annual base compensation amounts of $400,000, $200,000 and $50,000 respectively. On November 24, 2023, the Company appointment Mr.
Lunegov as Director while retaining his role as the current President of the Corporation, effective from November 24, 2023. On November 27, 2023, the Company granted approval
for the issuance of (i) 3,750,000 shares of Common Stock to Vitalis Racius, aligning with the Compensation Agreement and covering his
payroll as of September 30, 2023, (ii) 3,750,000 shares of Common Stock to Ivan Lunegov in accordance with the Compensation Agreement
and addressing his payroll as of May 31, 2023, (iii) 416,667 shares of Common Stock to Natalija Tunevic in compliance with the Amendment
to Employment Agreement and corresponding to her payroll as of September 30, 2023. 20 On November 27, 2023, the Company approved the initiative
from Treasure Drive Ltd. to convert and transfer part of Series A Preferred Stock shares in the amount of 1,950 Series A Preferred Stock
shares into 26,973,528 shares of Common Stock of the Corporation to third parties in compliance with the Asset Purchase Agreement dated
April 3, 2023, along with the Annex A “Notice of Conversion”. On December 1, 2023, the Company authorized the allocation
of (i) 1,000,000 shares of Preferred Stock, featuring a 1:5 voting right, to Vitalis Racius as bonuses in recognition of his outstanding
performance from June 27, 2023 till November 3, 2023, concurrently assuming dual key executive roles as Chief Executive Officer and Chief
Financial Officer; (ii) 2,000,000 shares of Common Stock to Ivan Lunegov, the current President and Director of the Corporation, as bonuses
of appreciation for his exceptional contributions over the last two years of his employment; (iii) 1,000,000 shares of Preferred Stock,
featuring a 1:5 voting right, to Natalija Tunevic, the Secretary of the Corporation, as bonuses for her years of dedicated service. On December 11, 2023 (the "Effective Date"),
the Company and Wired-4-Tech, Inc., controlled by Mr. Paul Averill ("Developer") entered into a Technology Co-Development Agreement
(the "Agreement"). Pursuant to the Agreement, Developer agrees to develop and deliver certain unique and proprietary hardware
and software developed and/or customized specifically (the "Technologies") for Company's exclusive use. Company will provide
Developer with its specific requirements and specifications for the Technologies. Developer will be responsible for all aspects of the
development and delivery of the Technologies, including design, engineering, testing, and deployment. The Company will have the right
to review and approve the Technologies at various stages of development. Upon completion of the development of the Technologies, Developer
will grant Client an exclusive, perpetual license to use, modify, and sublicense the Technologies. Developer will transfer all intellectual
property rights of the Technologies to the Company. On January 17, 2024, the Avant Technologies, Inc.
entered into an Employment Agreement (the "Agreement") with Jared Pelski, and appoint Mr. Pelski to serves a Vice President
– Business Development of the Company. Jared Pelski is not a relative of any director or executive officer of the Company and does
not own more than 5% of the Company's outstanding common stock. Jared Pelski will undertake the responsibilities of Vice President of
Business Development, without concurrent membership on the board. On January 26, 2024, the Avant Technologies, Inc.
entered into an Employment Agreement (the "Agreement") with Angela Harris and appointed Mrs. Harris to assume the role of Chief
Operating Officer (the “COO”) for the Company. Angela Harris is not a relative of any director or executive officer of the
Company and does not own more than 5% of the Company's outstanding common stock. Angela Harris will undertake the responsibilities of
COO, starting February 1, 2024 (the “Start Date”) without concurrent membership on the board but as a member of the Senior
Management Team. On February 12, 2024, the Company entered into a Services
Agreement with PCG Advisory, Inc., a New York corporation, to receive certain services in the areas of investor relations, strategic advisory
and digital strategies in exchange for the issuance of 200,000 shares of common stock. On March 22, 2024, the Company revised and re-signed
the Services Agreement dated February 12, 2024, with PCG Advisory, Inc., a New York corporation, to receive certain services in the areas
of investor relations, strategic advisory and digital strategies, with the compensation revised to 150,000 shares of common stock. On
March 22, 2024, the Company authorized and approved the issuance of 150,000 shares of Common Stock as compensation to PCG Advisory, Inc.,
a New York corporation, in exchange for their services. On May 29, 2024, the Company cancelled the issuance to PCG Advisory, Inc. On April 5, 2024, Avant Technologies Inc., entered
into an Asset Purchase Agreement (“APA”) with Wired4Health, Inc. (“Seller” or “W4H”), pertaining to
certain technology assets, providing full-stack software development, database management, data integration, project management and cloud
services resources. The assets being acquired include an agreement and amendments between W4H and Sentry Data Systems/Craneware, an agreement
between W4H and Respec, Inc., agreements between W4H and all of its employees and contractors assigned to Sentry Data Systems/Craneware
and Respec, Inc. customer accounts, Website and Internet Domain Name, Wired4Health.com and all of its content (the “Website“),
and any other rights associated with the Website, including, without limitation, any intellectual property rights, all related domains,
logos, customer lists and agreements, email lists, passwords, usernames and trade names, and all of the related social media accounts,
if any, and any other associated rights, etc. (the “Assets”). At closing, in consideration of acquiring the Assets,
the Company paid Seller $2,200,000 through a combination of an amortizing secured promissory note in the principal amount of $1,200,000
(“Secured Note”) of the Company’s Series B Convertible Preferred Stock (the “Preferred Stock”). The Secured
Note is payable by the Company to the Seller in 24 equal monthly installments of principal and interest in the amount of $52,427.22 on
the first day of each month, beginning on the first day of the month following the closing of the transaction and continuing on the first
day of each consecutive month thereafter until the note is fully paid, but in no case less than two billing cycles of W4H activity. The
Secured Note bears interest of five percent (5%) per annum accrued monthly (0.42% per month on the outstanding principal balance). 21 The Preferred Stock Series B has an aggregate stated
value of $1,000,000, where the conversion price is equal to the lesser of $1.00 per share each, on a fully diluted basis, or the volume-weighted
average market price (VWAP) of the Company’s common stock as traded on the OTC Markets for the most recent 30 days prior to deal
closure (the “Conversion Price”). Conversion will include a 4.99% beneficial ownership limitation and a leak out agreement
allowing daily sales to not exceed 25% of the total daily volume. The Secured Note is secured by the Assets pursuant
to the terms of a Security Agreement which, among other things, will authorize the Seller to file a UCC1 Financing Statement in the State
of Nevada. As of the date hereof, the Company is obligated on approximately $1,200,000 face amount of Secured Notes issued to the
Seller. The Secured Note is a debt obligation arising other than in the ordinary course of business which constitute a direct financial
obligation of the Company. The offer, sale and issuance of the above securities
was made to Seller as an accredited investor and the Company relied upon the exemptions contained in Section 4(a)(2) of the Securities
Act of 1933, as amended, and/or Rule 506 of Regulation D promulgated there under with regard to the sale. No advertising or general solicitation
was employed in offering the securities. The offer and sales were made to an accredited investor and transfer of the common stock will
be restricted by the Company in accordance with the requirements of the Securities Act of 1933, as amended. Effective April 24, 2024, Mr. Lantz vacated his positions
as CEO and Director of the Company. Mr. Lantz vacated without any conflicts with the Company's Board of Directors. Effective April 24, 2024, Angela Harris resigned as
Chief Operating Officer (“COO”) of the Company. Ms. Harris`s resignation was not the result of any disagreements with the
Company’s Board of Directors. Effective April 24, 2024, Jared Pelski resigned
as Vice President – Business Development of the Company. Mr. Pelski`s resignation was not the result of any disagreements with the
Company’s Board of Directors. Effective April 24, 2024, the Company’s
Board of Directors terminated the Employment Agreement with Timothy Lantz dated November 3, 2023; Employment Agreement with Jared Pelski
dated January 17, 2024; and the Employment Agreement with Angela Harris dated January 26, 2024. The Employment Agreements with Mr. Lantz,
Mr. Pelski, and Ms. Harris were canceled by mutual consent and none of the parties has a claim against any of the others. On April 24, 2024, Avant Technologies Inc.
and William Hisey entered into an Employment Agreement pursuant to which Mr. Hisey was retained as Interim Chief Executive Officer (“CEO”).
William Hisey is not a relative of any director or executive officer of the Company and does not own more than 5% of the Company's outstanding
common stock. Mr. Hisey will undertake the responsibilities of Interim CEO, starting April 25, 2024, without concurrent membership on
the board but as a member of the Senior Management Team. Mr. Hisey is a veteran business executive,
having held senior positions in business operations and finance, including private equity and corporate finance. His experiences run the
spectrum from initial start-ups to Fortune 100 Companies. Mr. Hisey began his career at Ernst &amp; Young before moving on to multiple
financial roles at Pitney Bowes for the next decade. After several years as VP Business Development at IVAX Pharmaceuticals, he served
as CFO of the boutique venture capital firm Snowmark Capital for several years. Mr. Hisey then transitioned to the entrepreneurial side
of business by founding RxStrategies, a 340b pharmaceutical services startup, focusing on developing the business model, raising capital,
and directing the ramp up of company infrastructure and front of the house activities. Subsequently, he served various roles at Sentry
Data Systems, including CFO and VP-Business Development. Mr. Hisey has spent the last 13 years consulting with new business startups and
providing fractional CFO services, primarily through Wired4Health. From 2011 to present, Mr. Hisey has provided
CFO and private equity services to a variety of companies, while also serving as the CFO for Wied4Health. These activities include financial
structuring, business modeling, strategic planning, capital raises and due diligence/process improvement projects. From January 2005 to
August 2010, Mr. Hisey held various roles with Sentry Data Systems, a healthcare solutions technology company, a PBM focused company.
These roles included CFO and VP – Business Development. During his tenure, the company grew from 15 employees to 100+ employees
with revenues growing dramatically from less than $1mm to $100mm+. He was instrumental in securing company recapitalization with PE firm
and the ultimate sale to Craneware Corporation. In consideration for serving as Interim CEO, Mr.
Hisey will receive a base salary of $4,000 per month. Cash compensation will be reviewed and adjusted annually, as determined by the
Compensation Committee of the Company. In addition to the monthly compensation, Mr. Hisey will be eligible to equity incentive in
the form of the following: (i) Restricted Stock Awards (RSAs): The Company shall grant Mr. Hisey a quarterly RSA equal 70,0000
shares of common stock (the “Quarterly RSA”) for each calendar quarter beginning on April 1, 2024 and continuing
throughout the term of employment. Payment shall be made in shares of common stock of the Company (“Stock”). To the
extent that any portion of the Quarterly RSA is paid in Stock, shares of Stock shall be fully earned and vested upon issuance. The
number of shares of Stock to be issued in such case will be determined by dividing that portion of the Quarterly RSA payable in
Stock by 85% of the Company’s ten-day Volume Weighted Average Price (“VWAP”) of the Stock, for the ten-day period
immediately prior to the date of issuance. This represents a 15% discount to the relevant VWAP, which discount shall at no point be
less than $0.10 per share of Stock; (ii) Bonus: In connection with the issuance of any Quarterly RSA (the “RSA Quarterly
Issuance”), the Company shall pay a bonus to Mr. Hisey in an amount equal to the estimated tax owed by Mr. Hisey in connection
to the RSA Quarterly Issuance (including a grossed-up amount to reflect the tax impact of such bonus). Such bonus shall be payable
within ten days of the issuance; (iii) Upon a Change in Control of the Company, defined as the sale of at least 50% of the shares of
the Company, any non-vested ISOs and/or RSA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4</t>
        </is>
      </c>
    </row>
    <row r="3">
      <c r="A3" s="3" t="inlineStr">
        <is>
          <t>Subsequent Events [Abstract]</t>
        </is>
      </c>
      <c r="B3" s="4" t="inlineStr">
        <is>
          <t xml:space="preserve"> </t>
        </is>
      </c>
    </row>
    <row r="4">
      <c r="A4" s="4" t="inlineStr">
        <is>
          <t>SUBSEQUENT EVENTS</t>
        </is>
      </c>
      <c r="B4" s="4" t="inlineStr">
        <is>
          <t>Note 10 – SUBSEQUENT EVENTS In accordance with ASC 855, “Subsequent Events”,
the Company has analyzed its operations subsequent to June 30, 2024, through the date these financial statements were issued, and has
determined that the followings represents material subsequent events to disclose in these financial statements: Effective July 10, 2024, Mr. Hisey,
the current interim CEO of the Company, was reappointed as Chief Financial Officer (the “CFO”). Mr. Racius, the current CFO,
Director, and Treasurer, was reappointed as the Company's Chief Operating Officer (the “COO”) while continuing his roles as
Director and Treasurer. Mr. Racius remains a member of the Board of Directors, whereas Mr. Hisey although not board members, is part of
the Senior Management Team. On July 10, 2024 (the “Effective
Date”), the Company and Kenneth L. Waggoner entered into an Executive Compensation Agreement (the “Agreement”) pursuant
to which Mr. Waggoner was retained as Chief Executive Officer (“CEO”). Kenneth L. Waggoner is not a relative of any director
or executive officer of the Company and does not own more than 5% of the Company's outstanding common stock. Mr. Waggoner will undertake
the responsibilities of CEO, started July 10, 2024, without concurrent membership on the board but as a member of the Senior Management
Team. 23 In consideration
for serving as CEO, Mr. Waggoner will receive a base salary of $720,000 annually (the “Base Salary”), payable in shares of
common stock of the Company (“Shares”). The base salary shall be increased, retroactively,
to the Effective Date to $1,440,000 upon the Shares being listed on a national stock exchange. The CEO`s base salary in effect, from time
to time, exclusive of any other compensation under the Agreement. The Base Salary shall commence upon the Effective Date. The number of
Shares shall be paid on a quarterly basis at the beginning of each quarter (“Payment Date”), prorated for partial quarters
that will be determined by dividing $180,000 (which is the CEO`s Base Salary for 3 months) by the Company’s 20-day Volume Weighted
Average Price per Share immediately prior to the relevant Payment Date. If, in the reasonable judgement of the Board, the Executive raises
sufficient equity financing or other working capital, the Executive shall be entitled to an additional bonus consisting of 10% of the
net amount of equity financing or other working capital. This additional bonus shall be payable to the Executive within 30 days of such
financing or infusion of capital. On July 17, 2024 (the “Effective
Date”), the Company entered into an equity financing agreement (the “Equity Financing Agreement”) and a registration
rights agreement (the “Registration Rights Agreement”) with GHS Investments, LLC (“GHS”), pursuant to which GHS
shall purchase from the Company, up to that number of shares of common stock of the Company (the “Shares”) having an aggregate
Purchase Price of $20,000,000, subject to certain limitations and conditions set forth in the Equity Financing Agreement from time to
time over the course of 24 months after an effective registration of the Shares with the Securities and Exchange Commission (the “SEC”)
pursuant to the Registration Rights Agreement, is declared effective by the SEC (the “Contract Period”). The Equity Financing Agreement grants
the Company the right, from time to time at its sole discretion (subject to certain conditions) during the Contract Period, to direct
GHS to purchase shares of Common Stock on any business day (a “Put”), provided that at least ten trading days has passed since
the most recent Put. The purchase price of the shares of Common Stock contained in a Put will be 80% of the lowest traded price of
the Company’s Common Stock during the ten consecutive trading days preceding the receipt by GHS of the applicable Put notice. Following
an up-list to the NASDAQ or an equivalent national exchange by the Company - if at all, the Purchase price shall mean ninety percent (90%)
of the lowest volume weighted average price during the Pricing Period, subject to a floor of $0.50 per share, below which the Company
shall not deliver a Put. Such sales of Common Stock by the Company, if any, may occur from time to time, at the Company’s option,
during the Contract Period. Subject to the satisfaction of certain conditions set forth in the Equity Financing Agreement, on each Put
the Company will deliver an amount of Shares equaling 100% of the dollar amount of each Put. No Put will be made in an amount equaling
less than $10,000 or greater than $500,000. Puts are further limited to GHS owning no more than 4.99% of the outstanding stock of the
Company at any given time. The Equity Financing Agreement and the Registration Rights Agreement contain customary representations, obligations,
rights, warranties, agreements and conditions of the parties. The Equity Financing Agreement terminates upon any of the following events:
when GHS has purchased an aggregate of $20,000,000 in the Common Stock of the Company pursuant to the Equity Financing Agreement; on the
date that is 24 calendar months from the date the Equity Financing Agreement was executed. Actual sales of shares of Common Stock
to GHS under the Equity Financing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The Registration Rights Agreement provides that the Company shall use its best efforts
to file with the SEC a Registration Statement registering the Shares. On July 25, 2024, the Company issued
1,362,006 4,154,994 On July 26, 2024, the Company issued
the shares of Common Stock to Kenn Kerr in compliance with the Consulting Agreement dated January 30, 2024, pursuant to which Mr. Kerr
earned 140,534 On August 1, 2024, the
Company issued 1,300,000 On August 2, 2024, the Company issued
527,00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accompanying condensed financial statements have
been prepared by Avant Technologies, Inc. (formerly Trend Innovations Holding Inc.) in accordance with GAAP without audit. In the opinion
of management, all adjustments (which include only normal recurring adjustments) necessary to present fairly the financial position, results
of operations, and cash flows as of June 30, 2024 and for the related periods presented. The results for the three months ended June 30, 2024,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March 31, 2024, filed with the Securities and Exchange Commission.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is>
      </c>
    </row>
    <row r="6">
      <c r="A6" s="4" t="inlineStr">
        <is>
          <t>Reclassification of Prior Year Presentation</t>
        </is>
      </c>
      <c r="B6" s="4" t="inlineStr">
        <is>
          <t xml:space="preserve">Reclassification of Prior Year Presentation Certain prior year amounts have been reclassified
for consistency with the current year presentation. These reclassifications had no effect on the reported results of operations. </t>
        </is>
      </c>
    </row>
    <row r="7">
      <c r="A7" s="4" t="inlineStr">
        <is>
          <t>Application Development Costs</t>
        </is>
      </c>
      <c r="B7" s="4" t="inlineStr">
        <is>
          <t>Application Development Costs The Company follows the provisions of ASC 985, Software,
which requires that all costs relating to the purchase or internal development and production of software products to be sold, leased
or otherwise marketed, be expensed in the period incurred unless the requirements for technological feasibility have been established.
The Company capitalizes all eligible software costs incurred once technological feasibility is established. The Company amortizes these
costs using the straight-line method over a period from one to five years, which is the remaining estimated economic life of the costs.
At the end of each reporting period, the Company writes down any excess of the unamortized balance over the net realizable value. 11</t>
        </is>
      </c>
    </row>
    <row r="8">
      <c r="A8" s="4" t="inlineStr">
        <is>
          <t>Depreciation, Amortization, and Capitalization</t>
        </is>
      </c>
      <c r="B8" s="4" t="inlineStr">
        <is>
          <t xml:space="preserve">Depreciation, Amortization, and Capitalization
The Company records depreciation and amortization
when appropriate using straight-line method over the estimated useful life of the assets. We estimate that the useful life of equipment
is 5 years and intangible assets is from 1 to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 </t>
        </is>
      </c>
    </row>
    <row r="9">
      <c r="A9" s="4" t="inlineStr">
        <is>
          <t>Cash</t>
        </is>
      </c>
      <c r="B9" s="4" t="inlineStr">
        <is>
          <t xml:space="preserve">Cash
and Cash E ui v lents T e
C m a c nsi ers
all i ly li i inves m e ts
wit ori i a m ritie o thre m t les to s e q i a le t 444 </t>
        </is>
      </c>
    </row>
    <row r="10">
      <c r="A10" s="4" t="inlineStr">
        <is>
          <t>Prepaid Expenses</t>
        </is>
      </c>
      <c r="B10" s="4" t="inlineStr">
        <is>
          <t xml:space="preserve">Prepaid Expenses Prepaid expenses are amounts paid to secure the use
of assets or the receipt of services at a future date or continuously over one or more future periods. When the prepaid expenses are eventually
consumed, they are charged to expense. Prepaid Expenses are recorded at fair market value. The Company had $ 58,036 115,685 </t>
        </is>
      </c>
    </row>
    <row r="11">
      <c r="A11" s="4" t="inlineStr">
        <is>
          <t>Lease</t>
        </is>
      </c>
      <c r="B11" s="4" t="inlineStr">
        <is>
          <t xml:space="preserve">Lease The Company determines if an arrangement is a lease
at inception. Operating leases are included in operating lease right-of-use (“ROU”) assets, other current liabilities, and
operating lease liabilities in our consolidated balance sheets. Finance leases are included in property and equipment, other current liabilities,
and other long-term liabilities in the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leases do not provide an implicit rate, The Company generally use the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 </t>
        </is>
      </c>
    </row>
    <row r="12">
      <c r="A12" s="4" t="inlineStr">
        <is>
          <t>Website Development Costs</t>
        </is>
      </c>
      <c r="B12" s="4" t="inlineStr">
        <is>
          <t xml:space="preserve">Website Development Costs The Company amortizes these costs using the straight-line
method over a period of one year, which is the remaining estimated economic life of the costs. At the end of each reporting period, the
Company writes down any excess of the unamortized balance over the net realizable value. </t>
        </is>
      </c>
    </row>
    <row r="13">
      <c r="A13" s="4" t="inlineStr">
        <is>
          <t>Foreign Currency Translation</t>
        </is>
      </c>
      <c r="B13" s="4" t="inlineStr">
        <is>
          <t xml:space="preserve">Foreign Currency Translation The Company considers the U.S. dollar to be its functional
currency as it is the currency of the primary economic environment in which the Company operates. All assets, liabilities, revenues and
expenses denominated in foreign currencies are translated into U.S. dollars at the exchange rate in effect at the balance sheet date.
All exchange gains and losses are included in operations. </t>
        </is>
      </c>
    </row>
    <row r="14">
      <c r="A14" s="4" t="inlineStr">
        <is>
          <t>Income Taxes</t>
        </is>
      </c>
      <c r="B14"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15">
      <c r="A15" s="4" t="inlineStr">
        <is>
          <t>Revenue Recognition</t>
        </is>
      </c>
      <c r="B15" s="4" t="inlineStr">
        <is>
          <t xml:space="preserve">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12 The Company has assessed the impact of the guidance
by performing the following five steps analysis: Step 1: Identify the contract Step 2: Identify the performance obligations Step 3: Determine the transaction price Step 4: Allocate the transaction price Step 5: Recognize revenue Revenue is measured at the fair value of the consideration
received or receivable, net of discounts and taxes applicable to the revenue. Revenue from supplies of consulting services is recognized
when title and risk of loss are transferred and there are no continuing obligations to the customer. Title and the risks and rewards of
ownership transfer to and accepted by the customer when the service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as no sales return for the period reported. The Company derives its revenue from direct sales
to individuals and business companies. Generally, the Company recognizes revenue when services are sold and accepted by the customers
and there are no continuing obligations to the customer. </t>
        </is>
      </c>
    </row>
    <row r="16">
      <c r="A16" s="4" t="inlineStr">
        <is>
          <t>Basic Income (Loss) Per Share</t>
        </is>
      </c>
      <c r="B16" s="4" t="inlineStr">
        <is>
          <t xml:space="preserve">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period from November 6, 2017 (inception) through June 30, 2024, there were no potentially dilutive
debt or equity instruments issued or outstanding. </t>
        </is>
      </c>
    </row>
    <row r="17">
      <c r="A17" s="4" t="inlineStr">
        <is>
          <t>Comprehensive Income (Loss)</t>
        </is>
      </c>
      <c r="B17" s="4" t="inlineStr">
        <is>
          <t xml:space="preserve">Comprehensive Income (Loss)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For the three months ended June 30,
2024 and 2024, there were no difference between our net loss and comprehensive loss. </t>
        </is>
      </c>
    </row>
    <row r="18">
      <c r="A18" s="4" t="inlineStr">
        <is>
          <t>Recent Accounting Pronouncements</t>
        </is>
      </c>
      <c r="B18" s="4" t="inlineStr">
        <is>
          <t>Recent Accounting Pronounc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un. 30, 2024</t>
        </is>
      </c>
      <c r="C1" s="2" t="inlineStr">
        <is>
          <t>Mar. 31, 2024</t>
        </is>
      </c>
    </row>
    <row r="2">
      <c r="A2" s="3" t="inlineStr">
        <is>
          <t>Accounting Policies [Abstract]</t>
        </is>
      </c>
      <c r="B2" s="4" t="inlineStr">
        <is>
          <t xml:space="preserve"> </t>
        </is>
      </c>
      <c r="C2" s="4" t="inlineStr">
        <is>
          <t xml:space="preserve"> </t>
        </is>
      </c>
    </row>
    <row r="3">
      <c r="A3" s="4" t="inlineStr">
        <is>
          <t>cash</t>
        </is>
      </c>
      <c r="B3" s="6" t="n">
        <v>444</v>
      </c>
      <c r="C3" s="4" t="inlineStr">
        <is>
          <t xml:space="preserve"> </t>
        </is>
      </c>
    </row>
    <row r="4">
      <c r="A4" s="4" t="inlineStr">
        <is>
          <t>prepaid expenses</t>
        </is>
      </c>
      <c r="B4" s="6" t="n">
        <v>58036</v>
      </c>
      <c r="C4" s="6" t="n">
        <v>11568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FIXED ASSETS (Details Narrative)</t>
        </is>
      </c>
      <c r="B1" s="2" t="inlineStr">
        <is>
          <t>3 Months Ended</t>
        </is>
      </c>
    </row>
    <row r="2">
      <c r="B2" s="2" t="inlineStr">
        <is>
          <t>Jun. 30, 2024 USD ($)</t>
        </is>
      </c>
    </row>
    <row r="3">
      <c r="A3" s="3" t="inlineStr">
        <is>
          <t>Property, Plant and Equipment [Abstract]</t>
        </is>
      </c>
      <c r="B3" s="4" t="inlineStr">
        <is>
          <t xml:space="preserve"> </t>
        </is>
      </c>
    </row>
    <row r="4">
      <c r="A4" s="4" t="inlineStr">
        <is>
          <t>Depreciation expense</t>
        </is>
      </c>
      <c r="B4" s="6" t="n">
        <v>15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444</v>
      </c>
      <c r="C3" s="6" t="n">
        <v>281</v>
      </c>
    </row>
    <row r="4">
      <c r="A4" s="4" t="inlineStr">
        <is>
          <t>Prepaid Expenses</t>
        </is>
      </c>
      <c r="B4" s="5" t="n">
        <v>58036</v>
      </c>
      <c r="C4" s="5" t="n">
        <v>115685</v>
      </c>
    </row>
    <row r="5">
      <c r="A5" s="4" t="inlineStr">
        <is>
          <t>Prepaid Rent</t>
        </is>
      </c>
      <c r="B5" s="4" t="inlineStr">
        <is>
          <t xml:space="preserve"> </t>
        </is>
      </c>
      <c r="C5" s="5" t="n">
        <v>116</v>
      </c>
    </row>
    <row r="6">
      <c r="A6" s="4" t="inlineStr">
        <is>
          <t>Total Current Assets</t>
        </is>
      </c>
      <c r="B6" s="5" t="n">
        <v>58480</v>
      </c>
      <c r="C6" s="5" t="n">
        <v>116082</v>
      </c>
    </row>
    <row r="7">
      <c r="A7" s="4" t="inlineStr">
        <is>
          <t>Accumulated Depreciation</t>
        </is>
      </c>
      <c r="B7" s="5" t="n">
        <v>-1500</v>
      </c>
      <c r="C7" s="5" t="n">
        <v>-1500</v>
      </c>
    </row>
    <row r="8">
      <c r="A8" s="4" t="inlineStr">
        <is>
          <t>Furniture and Equipment (note 4)</t>
        </is>
      </c>
      <c r="B8" s="5" t="n">
        <v>1500</v>
      </c>
      <c r="C8" s="5" t="n">
        <v>1500</v>
      </c>
    </row>
    <row r="9">
      <c r="A9" s="4" t="inlineStr">
        <is>
          <t>Total Fixed Assets</t>
        </is>
      </c>
      <c r="B9" s="4" t="inlineStr">
        <is>
          <t xml:space="preserve"> </t>
        </is>
      </c>
      <c r="C9" s="4" t="inlineStr">
        <is>
          <t xml:space="preserve"> </t>
        </is>
      </c>
    </row>
    <row r="10">
      <c r="A10" s="4" t="inlineStr">
        <is>
          <t>Intangible Assets, Net (note 5)</t>
        </is>
      </c>
      <c r="B10" s="5" t="n">
        <v>186414</v>
      </c>
      <c r="C10" s="5" t="n">
        <v>205932</v>
      </c>
    </row>
    <row r="11">
      <c r="A11" s="4" t="inlineStr">
        <is>
          <t xml:space="preserve">  TOTAL ASSETS</t>
        </is>
      </c>
      <c r="B11" s="5" t="n">
        <v>244894</v>
      </c>
      <c r="C11" s="5" t="n">
        <v>322014</v>
      </c>
    </row>
    <row r="12">
      <c r="A12" s="3" t="inlineStr">
        <is>
          <t>Current Liabilities</t>
        </is>
      </c>
      <c r="B12" s="4" t="inlineStr">
        <is>
          <t xml:space="preserve"> </t>
        </is>
      </c>
      <c r="C12" s="4" t="inlineStr">
        <is>
          <t xml:space="preserve"> </t>
        </is>
      </c>
    </row>
    <row r="13">
      <c r="A13" s="4" t="inlineStr">
        <is>
          <t>Accounts Payable</t>
        </is>
      </c>
      <c r="B13" s="5" t="n">
        <v>1520661</v>
      </c>
      <c r="C13" s="5" t="n">
        <v>1081803</v>
      </c>
    </row>
    <row r="14">
      <c r="A14" s="4" t="inlineStr">
        <is>
          <t>Loan from Related Parties (note 6)</t>
        </is>
      </c>
      <c r="B14" s="5" t="n">
        <v>634892</v>
      </c>
      <c r="C14" s="5" t="n">
        <v>406777</v>
      </c>
    </row>
    <row r="15">
      <c r="A15" s="4" t="inlineStr">
        <is>
          <t>Convertible Notes Payable (note 7)</t>
        </is>
      </c>
      <c r="B15" s="5" t="n">
        <v>75000</v>
      </c>
      <c r="C15" s="5" t="n">
        <v>201000</v>
      </c>
    </row>
    <row r="16">
      <c r="A16" s="4" t="inlineStr">
        <is>
          <t>Notes payable - Related Party</t>
        </is>
      </c>
      <c r="B16" s="5" t="n">
        <v>99000</v>
      </c>
      <c r="C16" s="5" t="n">
        <v>99000</v>
      </c>
    </row>
    <row r="17">
      <c r="A17" s="4" t="inlineStr">
        <is>
          <t>Total Current Liabilities</t>
        </is>
      </c>
      <c r="B17" s="5" t="n">
        <v>2329553</v>
      </c>
      <c r="C17" s="5" t="n">
        <v>1788580</v>
      </c>
    </row>
    <row r="18">
      <c r="A18" s="4" t="inlineStr">
        <is>
          <t>Total Liabilities</t>
        </is>
      </c>
      <c r="B18" s="5" t="n">
        <v>2329553</v>
      </c>
      <c r="C18" s="5" t="n">
        <v>1788580</v>
      </c>
    </row>
    <row r="19">
      <c r="A19" s="3" t="inlineStr">
        <is>
          <t>Stockholders’ Equity (Deficit)</t>
        </is>
      </c>
      <c r="B19" s="4" t="inlineStr">
        <is>
          <t xml:space="preserve"> </t>
        </is>
      </c>
      <c r="C19" s="4" t="inlineStr">
        <is>
          <t xml:space="preserve"> </t>
        </is>
      </c>
    </row>
    <row r="20">
      <c r="A20" s="4" t="inlineStr">
        <is>
          <t>Preferred stock, $0.001 par value, 20,000,000 shares authorized; 10,000,000 and 10,000,000 common shares issued and outstanding respectively</t>
        </is>
      </c>
      <c r="B20" s="5" t="n">
        <v>10000</v>
      </c>
      <c r="C20" s="5" t="n">
        <v>10000</v>
      </c>
    </row>
    <row r="21">
      <c r="A21" s="4" t="inlineStr">
        <is>
          <t>Preferred stock Series A, $0.001 par value, 5,000 shares authorized; 3,050 and 3,050 shares issued and outstanding, respectively</t>
        </is>
      </c>
      <c r="B21" s="5" t="n">
        <v>15250</v>
      </c>
      <c r="C21" s="5" t="n">
        <v>15250</v>
      </c>
    </row>
    <row r="22">
      <c r="A22" s="4" t="inlineStr">
        <is>
          <t>Common stock, $0.001 par value, 500,000,000 shares authorized; 117,017,906 and 117,167,906 common shares issued and outstanding respectively</t>
        </is>
      </c>
      <c r="B22" s="5" t="n">
        <v>117018</v>
      </c>
      <c r="C22" s="5" t="n">
        <v>117168</v>
      </c>
    </row>
    <row r="23">
      <c r="A23" s="4" t="inlineStr">
        <is>
          <t>Additional Paid in Capital</t>
        </is>
      </c>
      <c r="B23" s="5" t="n">
        <v>1278311</v>
      </c>
      <c r="C23" s="5" t="n">
        <v>1367411</v>
      </c>
    </row>
    <row r="24">
      <c r="A24" s="4" t="inlineStr">
        <is>
          <t>Accumulated Deficit</t>
        </is>
      </c>
      <c r="B24" s="5" t="n">
        <v>-3505238</v>
      </c>
      <c r="C24" s="5" t="n">
        <v>-2976395</v>
      </c>
    </row>
    <row r="25">
      <c r="A25" s="4" t="inlineStr">
        <is>
          <t>Total Stockholders’ Equity (Deficit)</t>
        </is>
      </c>
      <c r="B25" s="5" t="n">
        <v>-2084659</v>
      </c>
      <c r="C25" s="5" t="n">
        <v>-1466566</v>
      </c>
    </row>
    <row r="26">
      <c r="A26" s="4" t="inlineStr">
        <is>
          <t>TOTAL LIABILITIES AND STOCKHOLDERS’ EQUITY (DEFICIT)</t>
        </is>
      </c>
      <c r="B26" s="6" t="n">
        <v>244894</v>
      </c>
      <c r="C26" s="6" t="n">
        <v>3220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Jun. 30, 2024</t>
        </is>
      </c>
      <c r="C2" s="2" t="inlineStr">
        <is>
          <t>Apr. 01, 2024</t>
        </is>
      </c>
    </row>
    <row r="3">
      <c r="A3" s="3" t="inlineStr">
        <is>
          <t>Related Party Transactions [Abstract]</t>
        </is>
      </c>
      <c r="B3" s="4" t="inlineStr">
        <is>
          <t xml:space="preserve"> </t>
        </is>
      </c>
      <c r="C3" s="4" t="inlineStr">
        <is>
          <t xml:space="preserve"> </t>
        </is>
      </c>
    </row>
    <row r="4">
      <c r="A4" s="4" t="inlineStr">
        <is>
          <t>loan</t>
        </is>
      </c>
      <c r="B4" s="6" t="n">
        <v>56634</v>
      </c>
      <c r="C4" s="6" t="n">
        <v>114328</v>
      </c>
    </row>
    <row r="5">
      <c r="A5" s="4" t="inlineStr">
        <is>
          <t>loan</t>
        </is>
      </c>
      <c r="B5" s="5" t="n">
        <v>205778</v>
      </c>
      <c r="C5" s="4" t="inlineStr">
        <is>
          <t xml:space="preserve"> </t>
        </is>
      </c>
    </row>
    <row r="6">
      <c r="A6" s="4" t="inlineStr">
        <is>
          <t>loan</t>
        </is>
      </c>
      <c r="B6" s="5" t="n">
        <v>30000</v>
      </c>
      <c r="C6" s="4" t="inlineStr">
        <is>
          <t xml:space="preserve"> </t>
        </is>
      </c>
    </row>
    <row r="7">
      <c r="A7" s="4" t="inlineStr">
        <is>
          <t>loan</t>
        </is>
      </c>
      <c r="B7" s="5" t="n">
        <v>103562</v>
      </c>
      <c r="C7" s="4" t="inlineStr">
        <is>
          <t xml:space="preserve"> </t>
        </is>
      </c>
    </row>
    <row r="8">
      <c r="A8" s="4" t="inlineStr">
        <is>
          <t>advance</t>
        </is>
      </c>
      <c r="B8" s="5" t="n">
        <v>124590</v>
      </c>
      <c r="C8" s="4" t="inlineStr">
        <is>
          <t xml:space="preserve"> </t>
        </is>
      </c>
    </row>
    <row r="9">
      <c r="A9" s="4" t="inlineStr">
        <is>
          <t>outstanding debt</t>
        </is>
      </c>
      <c r="B9" s="6" t="n">
        <v>99000</v>
      </c>
      <c r="C9"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OCKHOLDERS’ EQUITY (Details Narrative) - shares</t>
        </is>
      </c>
      <c r="B1" s="2" t="inlineStr">
        <is>
          <t>3 Months Ended</t>
        </is>
      </c>
    </row>
    <row r="2">
      <c r="B2" s="2" t="inlineStr">
        <is>
          <t>Jun. 30, 2024</t>
        </is>
      </c>
      <c r="C2" s="2" t="inlineStr">
        <is>
          <t>Mar. 31, 2024</t>
        </is>
      </c>
    </row>
    <row r="3">
      <c r="A3" s="3" t="inlineStr">
        <is>
          <t>Equity [Abstract]</t>
        </is>
      </c>
      <c r="B3" s="4" t="inlineStr">
        <is>
          <t xml:space="preserve"> </t>
        </is>
      </c>
      <c r="C3" s="4" t="inlineStr">
        <is>
          <t xml:space="preserve"> </t>
        </is>
      </c>
    </row>
    <row r="4">
      <c r="A4" s="4" t="inlineStr">
        <is>
          <t>preferred stock issued and outstanding</t>
        </is>
      </c>
      <c r="B4" s="4" t="inlineStr">
        <is>
          <t>10,000,000</t>
        </is>
      </c>
      <c r="C4" s="4" t="inlineStr">
        <is>
          <t xml:space="preserve"> </t>
        </is>
      </c>
    </row>
    <row r="5">
      <c r="A5" s="4" t="inlineStr">
        <is>
          <t>Series A</t>
        </is>
      </c>
      <c r="B5" s="4" t="inlineStr">
        <is>
          <t>3,050</t>
        </is>
      </c>
      <c r="C5" s="4" t="inlineStr">
        <is>
          <t xml:space="preserve"> </t>
        </is>
      </c>
    </row>
    <row r="6">
      <c r="A6" s="4" t="inlineStr">
        <is>
          <t>common stock issued and outstanding</t>
        </is>
      </c>
      <c r="B6" s="5" t="n">
        <v>117017906</v>
      </c>
      <c r="C6" s="5" t="n">
        <v>117167906</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UBSEQUENT EVENTS (Details Narrative) - shares</t>
        </is>
      </c>
      <c r="B1" s="2" t="inlineStr">
        <is>
          <t>3 Months Ended</t>
        </is>
      </c>
      <c r="D1" s="2" t="inlineStr">
        <is>
          <t>5 Months Ended</t>
        </is>
      </c>
    </row>
    <row r="2">
      <c r="B2" s="2" t="inlineStr">
        <is>
          <t>Jun. 30, 2024</t>
        </is>
      </c>
      <c r="C2" s="2" t="inlineStr">
        <is>
          <t>Jun. 30, 2024</t>
        </is>
      </c>
      <c r="D2" s="2" t="inlineStr">
        <is>
          <t>Jun. 30, 2024</t>
        </is>
      </c>
      <c r="E2" s="2" t="inlineStr">
        <is>
          <t>Aug. 01, 2024</t>
        </is>
      </c>
    </row>
    <row r="3">
      <c r="A3" s="3" t="inlineStr">
        <is>
          <t>Subsequent Events [Abstract]</t>
        </is>
      </c>
      <c r="B3" s="4" t="inlineStr">
        <is>
          <t xml:space="preserve"> </t>
        </is>
      </c>
      <c r="C3" s="4" t="inlineStr">
        <is>
          <t xml:space="preserve"> </t>
        </is>
      </c>
      <c r="D3" s="4" t="inlineStr">
        <is>
          <t xml:space="preserve"> </t>
        </is>
      </c>
      <c r="E3" s="4" t="inlineStr">
        <is>
          <t xml:space="preserve"> </t>
        </is>
      </c>
    </row>
    <row r="4">
      <c r="A4" s="4" t="inlineStr">
        <is>
          <t>shares issued Compensation</t>
        </is>
      </c>
      <c r="B4" s="4" t="inlineStr">
        <is>
          <t xml:space="preserve"> </t>
        </is>
      </c>
      <c r="C4" s="5" t="n">
        <v>1362006</v>
      </c>
      <c r="D4" s="4" t="inlineStr">
        <is>
          <t xml:space="preserve"> </t>
        </is>
      </c>
      <c r="E4" s="4" t="inlineStr">
        <is>
          <t xml:space="preserve"> </t>
        </is>
      </c>
    </row>
    <row r="5">
      <c r="A5" s="4" t="inlineStr">
        <is>
          <t>shares issued Compensation</t>
        </is>
      </c>
      <c r="B5" s="4" t="inlineStr">
        <is>
          <t xml:space="preserve"> </t>
        </is>
      </c>
      <c r="C5" s="5" t="n">
        <v>4154994</v>
      </c>
      <c r="D5" s="4" t="inlineStr">
        <is>
          <t xml:space="preserve"> </t>
        </is>
      </c>
      <c r="E5" s="4" t="inlineStr">
        <is>
          <t xml:space="preserve"> </t>
        </is>
      </c>
    </row>
    <row r="6">
      <c r="A6" s="4" t="inlineStr">
        <is>
          <t>shares for consulting service</t>
        </is>
      </c>
      <c r="B6" s="5" t="n">
        <v>527002</v>
      </c>
      <c r="C6" s="4" t="inlineStr">
        <is>
          <t xml:space="preserve"> </t>
        </is>
      </c>
      <c r="D6" s="5" t="n">
        <v>140534</v>
      </c>
      <c r="E6" s="4" t="inlineStr">
        <is>
          <t xml:space="preserve"> </t>
        </is>
      </c>
    </row>
    <row r="7">
      <c r="A7" s="4" t="inlineStr">
        <is>
          <t>Preferred shares</t>
        </is>
      </c>
      <c r="B7" s="4" t="inlineStr">
        <is>
          <t xml:space="preserve"> </t>
        </is>
      </c>
      <c r="C7" s="4" t="inlineStr">
        <is>
          <t xml:space="preserve"> </t>
        </is>
      </c>
      <c r="D7" s="4" t="inlineStr">
        <is>
          <t xml:space="preserve"> </t>
        </is>
      </c>
      <c r="E7" s="5" t="n">
        <v>13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Mar. 31, 2024</t>
        </is>
      </c>
    </row>
    <row r="2">
      <c r="A2" s="3" t="inlineStr">
        <is>
          <t>Statement of Financial Position [Abstract]</t>
        </is>
      </c>
      <c r="B2" s="4" t="inlineStr">
        <is>
          <t xml:space="preserve"> </t>
        </is>
      </c>
      <c r="C2" s="4" t="inlineStr">
        <is>
          <t xml:space="preserve"> </t>
        </is>
      </c>
    </row>
    <row r="3">
      <c r="A3" s="4" t="inlineStr">
        <is>
          <t>PPreferred Stock Stated Value Per Share</t>
        </is>
      </c>
      <c r="B3" s="7" t="n">
        <v>0.001</v>
      </c>
      <c r="C3" s="7" t="n">
        <v>0.001</v>
      </c>
    </row>
    <row r="4">
      <c r="A4" s="4" t="inlineStr">
        <is>
          <t>PreferredStockSharesAuthorized</t>
        </is>
      </c>
      <c r="B4" s="5" t="n">
        <v>20000000</v>
      </c>
      <c r="C4" s="5" t="n">
        <v>20000000</v>
      </c>
    </row>
    <row r="5">
      <c r="A5" s="4" t="inlineStr">
        <is>
          <t>Preferred Shares Issued</t>
        </is>
      </c>
      <c r="B5" s="5" t="n">
        <v>10000000</v>
      </c>
      <c r="C5" s="5" t="n">
        <v>10000000</v>
      </c>
    </row>
    <row r="6">
      <c r="A6" s="4" t="inlineStr">
        <is>
          <t>Preferred Shares Outstanding</t>
        </is>
      </c>
      <c r="B6" s="5" t="n">
        <v>10000000</v>
      </c>
      <c r="C6" s="5" t="n">
        <v>10000000</v>
      </c>
    </row>
    <row r="7">
      <c r="A7" s="4" t="inlineStr">
        <is>
          <t>Stated Value Per Share</t>
        </is>
      </c>
      <c r="B7" s="7" t="n">
        <v>0.001</v>
      </c>
      <c r="C7" s="7" t="n">
        <v>0.001</v>
      </c>
    </row>
    <row r="8">
      <c r="A8" s="4" t="inlineStr">
        <is>
          <t>CommonStockSharesAuthorized</t>
        </is>
      </c>
      <c r="B8" s="5" t="n">
        <v>500000000</v>
      </c>
      <c r="C8" s="5" t="n">
        <v>500000000</v>
      </c>
    </row>
    <row r="9">
      <c r="A9" s="4" t="inlineStr">
        <is>
          <t>CommonStockSharesIssued</t>
        </is>
      </c>
      <c r="B9" s="5" t="n">
        <v>117017906</v>
      </c>
      <c r="C9" s="5" t="n">
        <v>117167906</v>
      </c>
    </row>
    <row r="10">
      <c r="A10" s="4" t="inlineStr">
        <is>
          <t>CommonStockSharesOutstanding</t>
        </is>
      </c>
      <c r="B10" s="5" t="n">
        <v>117017906</v>
      </c>
      <c r="C10" s="5" t="n">
        <v>1171679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solidated Statements of Operations - USD ($)</t>
        </is>
      </c>
      <c r="B1" s="2" t="inlineStr">
        <is>
          <t>3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Amortization and Depreciation Expense</t>
        </is>
      </c>
      <c r="B6" s="5" t="n">
        <v>19517</v>
      </c>
      <c r="C6" s="5" t="n">
        <v>9101</v>
      </c>
    </row>
    <row r="7">
      <c r="A7" s="4" t="inlineStr">
        <is>
          <t>Consulting Services</t>
        </is>
      </c>
      <c r="B7" s="5" t="n">
        <v>176739</v>
      </c>
      <c r="C7" s="4" t="inlineStr">
        <is>
          <t xml:space="preserve"> </t>
        </is>
      </c>
    </row>
    <row r="8">
      <c r="A8" s="4" t="inlineStr">
        <is>
          <t>General and Administrative Expenses</t>
        </is>
      </c>
      <c r="B8" s="5" t="n">
        <v>254674</v>
      </c>
      <c r="C8" s="5" t="n">
        <v>361493</v>
      </c>
    </row>
    <row r="9">
      <c r="A9" s="4" t="inlineStr">
        <is>
          <t>Marketing Expenses</t>
        </is>
      </c>
      <c r="B9" s="5" t="n">
        <v>36100</v>
      </c>
      <c r="C9" s="4" t="inlineStr">
        <is>
          <t xml:space="preserve"> </t>
        </is>
      </c>
    </row>
    <row r="10">
      <c r="A10" s="4" t="inlineStr">
        <is>
          <t>Professional Fees</t>
        </is>
      </c>
      <c r="B10" s="5" t="n">
        <v>24530</v>
      </c>
      <c r="C10" s="5" t="n">
        <v>40595</v>
      </c>
    </row>
    <row r="11">
      <c r="A11" s="4" t="inlineStr">
        <is>
          <t>Rent Expenses</t>
        </is>
      </c>
      <c r="B11" s="5" t="n">
        <v>235</v>
      </c>
      <c r="C11" s="5" t="n">
        <v>333</v>
      </c>
    </row>
    <row r="12">
      <c r="A12" s="4" t="inlineStr">
        <is>
          <t>Website Expenses</t>
        </is>
      </c>
      <c r="B12" s="5" t="n">
        <v>5499</v>
      </c>
      <c r="C12" s="4" t="inlineStr">
        <is>
          <t xml:space="preserve"> </t>
        </is>
      </c>
    </row>
    <row r="13">
      <c r="A13" s="4" t="inlineStr">
        <is>
          <t>TOTAL OPERATING EXPENSES</t>
        </is>
      </c>
      <c r="B13" s="5" t="n">
        <v>517294</v>
      </c>
      <c r="C13" s="5" t="n">
        <v>411522</v>
      </c>
    </row>
    <row r="14">
      <c r="A14" s="4" t="inlineStr">
        <is>
          <t>OTHER INCOME (EXPENSES)</t>
        </is>
      </c>
      <c r="B14" s="5" t="n">
        <v>-11549</v>
      </c>
      <c r="C14" s="4" t="inlineStr">
        <is>
          <t xml:space="preserve"> </t>
        </is>
      </c>
    </row>
    <row r="15">
      <c r="A15" s="4" t="inlineStr">
        <is>
          <t>NET INCOME (LOSS) FROM OPERATIONS</t>
        </is>
      </c>
      <c r="B15" s="5" t="n">
        <v>-528843</v>
      </c>
      <c r="C15" s="5" t="n">
        <v>-411522</v>
      </c>
    </row>
    <row r="16">
      <c r="A16" s="4" t="inlineStr">
        <is>
          <t>PROVISION FOR INCOME TAXES</t>
        </is>
      </c>
      <c r="B16" s="4" t="inlineStr">
        <is>
          <t xml:space="preserve"> </t>
        </is>
      </c>
      <c r="C16" s="4" t="inlineStr">
        <is>
          <t xml:space="preserve"> </t>
        </is>
      </c>
    </row>
    <row r="17">
      <c r="A17" s="4" t="inlineStr">
        <is>
          <t>NET INCOME (LOSS)</t>
        </is>
      </c>
      <c r="B17" s="5" t="n">
        <v>-528843</v>
      </c>
      <c r="C17" s="5" t="n">
        <v>-411522</v>
      </c>
    </row>
    <row r="18">
      <c r="A18" s="4" t="inlineStr">
        <is>
          <t>COMPREHENSIVE INCOME (LOSS)</t>
        </is>
      </c>
      <c r="B18" s="6" t="n">
        <v>-528843</v>
      </c>
      <c r="C18" s="6" t="n">
        <v>-411522</v>
      </c>
    </row>
    <row r="19">
      <c r="A19" s="4" t="inlineStr">
        <is>
          <t>NET LOSS PER SHARE: BASIC AND DILUTED</t>
        </is>
      </c>
      <c r="B19" s="6" t="n">
        <v>0</v>
      </c>
      <c r="C19" s="6" t="n">
        <v>0</v>
      </c>
    </row>
    <row r="20">
      <c r="A20" s="4" t="inlineStr">
        <is>
          <t>WEIGHTED AVERAGE NUMBER OF SHARES OUTSTANDING: BASIC AND DILUTED</t>
        </is>
      </c>
      <c r="B20" s="5" t="n">
        <v>115827600</v>
      </c>
      <c r="C20" s="5" t="n">
        <v>576466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49" customWidth="1" min="1" max="1"/>
    <col width="22" customWidth="1" min="2" max="2"/>
    <col width="25" customWidth="1" min="3" max="3"/>
    <col width="36" customWidth="1" min="4" max="4"/>
    <col width="27" customWidth="1" min="5" max="5"/>
    <col width="13" customWidth="1" min="6" max="6"/>
  </cols>
  <sheetData>
    <row r="1">
      <c r="A1" s="1" t="inlineStr">
        <is>
          <t>Statement Changes in Equity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 shares</t>
        </is>
      </c>
      <c r="B2" s="4" t="inlineStr">
        <is>
          <t xml:space="preserve"> </t>
        </is>
      </c>
      <c r="C2" s="4" t="inlineStr">
        <is>
          <t xml:space="preserve"> </t>
        </is>
      </c>
      <c r="D2" s="4" t="inlineStr">
        <is>
          <t xml:space="preserve"> </t>
        </is>
      </c>
      <c r="E2" s="4" t="inlineStr">
        <is>
          <t xml:space="preserve"> </t>
        </is>
      </c>
      <c r="F2" s="5" t="n">
        <v>38503811</v>
      </c>
    </row>
    <row r="3">
      <c r="A3" s="4" t="inlineStr">
        <is>
          <t>Balance, shares</t>
        </is>
      </c>
      <c r="B3" s="4" t="inlineStr">
        <is>
          <t xml:space="preserve"> </t>
        </is>
      </c>
      <c r="C3" s="4" t="inlineStr">
        <is>
          <t xml:space="preserve"> </t>
        </is>
      </c>
      <c r="D3" s="4" t="inlineStr">
        <is>
          <t xml:space="preserve"> </t>
        </is>
      </c>
      <c r="E3" s="4" t="inlineStr">
        <is>
          <t xml:space="preserve"> </t>
        </is>
      </c>
      <c r="F3" s="5" t="n">
        <v>5000000</v>
      </c>
    </row>
    <row r="4">
      <c r="A4" s="4" t="inlineStr">
        <is>
          <t>Beginning balance, value at Mar. 31, 2023</t>
        </is>
      </c>
      <c r="B4" s="6" t="n">
        <v>38504</v>
      </c>
      <c r="C4" s="6" t="n">
        <v>3950</v>
      </c>
      <c r="D4" s="6" t="n">
        <v>172207</v>
      </c>
      <c r="E4" s="6" t="n">
        <v>-847920</v>
      </c>
      <c r="F4" s="6" t="n">
        <v>-633259</v>
      </c>
    </row>
    <row r="5">
      <c r="A5" s="4" t="inlineStr">
        <is>
          <t>Common Shares issued for acquisition</t>
        </is>
      </c>
      <c r="B5" s="5" t="n">
        <v>26000</v>
      </c>
      <c r="C5" s="4" t="inlineStr">
        <is>
          <t xml:space="preserve"> </t>
        </is>
      </c>
      <c r="D5" s="4" t="inlineStr">
        <is>
          <t xml:space="preserve"> </t>
        </is>
      </c>
      <c r="E5" s="4" t="inlineStr">
        <is>
          <t xml:space="preserve"> </t>
        </is>
      </c>
      <c r="F5" s="6" t="n">
        <v>26000</v>
      </c>
    </row>
    <row r="6">
      <c r="A6" s="4" t="inlineStr">
        <is>
          <t>Common Shares issued for acquisition</t>
        </is>
      </c>
      <c r="B6" s="4" t="inlineStr">
        <is>
          <t xml:space="preserve"> </t>
        </is>
      </c>
      <c r="C6" s="4" t="inlineStr">
        <is>
          <t xml:space="preserve"> </t>
        </is>
      </c>
      <c r="D6" s="4" t="inlineStr">
        <is>
          <t xml:space="preserve"> </t>
        </is>
      </c>
      <c r="E6" s="4" t="inlineStr">
        <is>
          <t xml:space="preserve"> </t>
        </is>
      </c>
      <c r="F6" s="5" t="n">
        <v>26000000</v>
      </c>
    </row>
    <row r="7">
      <c r="A7" s="4" t="inlineStr">
        <is>
          <t>Preferred Shares Series A issued for acquisition</t>
        </is>
      </c>
      <c r="B7" s="4" t="inlineStr">
        <is>
          <t xml:space="preserve"> </t>
        </is>
      </c>
      <c r="C7" s="4" t="inlineStr">
        <is>
          <t xml:space="preserve"> </t>
        </is>
      </c>
      <c r="D7" s="4" t="inlineStr">
        <is>
          <t xml:space="preserve"> </t>
        </is>
      </c>
      <c r="E7" s="4" t="inlineStr">
        <is>
          <t xml:space="preserve"> </t>
        </is>
      </c>
      <c r="F7" s="6" t="n">
        <v>25000</v>
      </c>
    </row>
    <row r="8">
      <c r="A8" s="4" t="inlineStr">
        <is>
          <t>Preferred Shares adjustment</t>
        </is>
      </c>
      <c r="B8" s="4" t="inlineStr">
        <is>
          <t xml:space="preserve"> </t>
        </is>
      </c>
      <c r="C8" s="5" t="n">
        <v>1050</v>
      </c>
      <c r="D8" s="5" t="n">
        <v>-1050</v>
      </c>
      <c r="E8" s="4" t="inlineStr">
        <is>
          <t xml:space="preserve"> </t>
        </is>
      </c>
      <c r="F8" s="4" t="inlineStr">
        <is>
          <t xml:space="preserve"> </t>
        </is>
      </c>
    </row>
    <row r="9">
      <c r="A9" s="4" t="inlineStr">
        <is>
          <t>Net loss for the three-months period</t>
        </is>
      </c>
      <c r="B9" s="4" t="inlineStr">
        <is>
          <t xml:space="preserve"> </t>
        </is>
      </c>
      <c r="C9" s="4" t="inlineStr">
        <is>
          <t xml:space="preserve"> </t>
        </is>
      </c>
      <c r="D9" s="4" t="inlineStr">
        <is>
          <t xml:space="preserve"> </t>
        </is>
      </c>
      <c r="E9" s="5" t="n">
        <v>-411522</v>
      </c>
      <c r="F9" s="5" t="n">
        <v>-411522</v>
      </c>
    </row>
    <row r="10">
      <c r="A10" s="4" t="inlineStr">
        <is>
          <t>Ending balance, value at Jun. 30, 2023</t>
        </is>
      </c>
      <c r="B10" s="5" t="n">
        <v>64504</v>
      </c>
      <c r="C10" s="5" t="n">
        <v>5000</v>
      </c>
      <c r="D10" s="5" t="n">
        <v>171157</v>
      </c>
      <c r="E10" s="5" t="n">
        <v>-1259442</v>
      </c>
      <c r="F10" s="6" t="n">
        <v>-993781</v>
      </c>
    </row>
    <row r="11">
      <c r="A11" s="4" t="inlineStr">
        <is>
          <t>Balance, shares</t>
        </is>
      </c>
      <c r="B11" s="4" t="inlineStr">
        <is>
          <t xml:space="preserve"> </t>
        </is>
      </c>
      <c r="C11" s="4" t="inlineStr">
        <is>
          <t xml:space="preserve"> </t>
        </is>
      </c>
      <c r="D11" s="4" t="inlineStr">
        <is>
          <t xml:space="preserve"> </t>
        </is>
      </c>
      <c r="E11" s="4" t="inlineStr">
        <is>
          <t xml:space="preserve"> </t>
        </is>
      </c>
      <c r="F11" s="5" t="n">
        <v>64503811</v>
      </c>
    </row>
    <row r="12">
      <c r="A12" s="4" t="inlineStr">
        <is>
          <t>Balance, shares</t>
        </is>
      </c>
      <c r="B12" s="4" t="inlineStr">
        <is>
          <t xml:space="preserve"> </t>
        </is>
      </c>
      <c r="C12" s="4" t="inlineStr">
        <is>
          <t xml:space="preserve"> </t>
        </is>
      </c>
      <c r="D12" s="4" t="inlineStr">
        <is>
          <t xml:space="preserve"> </t>
        </is>
      </c>
      <c r="E12" s="4" t="inlineStr">
        <is>
          <t xml:space="preserve"> </t>
        </is>
      </c>
      <c r="F12" s="5" t="n">
        <v>5000000</v>
      </c>
    </row>
    <row r="13">
      <c r="A13" s="4" t="inlineStr">
        <is>
          <t>Balance, shares</t>
        </is>
      </c>
      <c r="B13" s="4" t="inlineStr">
        <is>
          <t xml:space="preserve"> </t>
        </is>
      </c>
      <c r="C13" s="4" t="inlineStr">
        <is>
          <t xml:space="preserve"> </t>
        </is>
      </c>
      <c r="D13" s="4" t="inlineStr">
        <is>
          <t xml:space="preserve"> </t>
        </is>
      </c>
      <c r="E13" s="4" t="inlineStr">
        <is>
          <t xml:space="preserve"> </t>
        </is>
      </c>
      <c r="F13" s="5" t="n">
        <v>117167906</v>
      </c>
    </row>
    <row r="14">
      <c r="A14" s="4" t="inlineStr">
        <is>
          <t>Balance, shares</t>
        </is>
      </c>
      <c r="B14" s="4" t="inlineStr">
        <is>
          <t xml:space="preserve"> </t>
        </is>
      </c>
      <c r="C14" s="4" t="inlineStr">
        <is>
          <t xml:space="preserve"> </t>
        </is>
      </c>
      <c r="D14" s="4" t="inlineStr">
        <is>
          <t xml:space="preserve"> </t>
        </is>
      </c>
      <c r="E14" s="4" t="inlineStr">
        <is>
          <t xml:space="preserve"> </t>
        </is>
      </c>
      <c r="F14" s="5" t="n">
        <v>10000000</v>
      </c>
    </row>
    <row r="15">
      <c r="A15" s="4" t="inlineStr">
        <is>
          <t>Balance, shares</t>
        </is>
      </c>
      <c r="B15" s="4" t="inlineStr">
        <is>
          <t xml:space="preserve"> </t>
        </is>
      </c>
      <c r="C15" s="4" t="inlineStr">
        <is>
          <t xml:space="preserve"> </t>
        </is>
      </c>
      <c r="D15" s="4" t="inlineStr">
        <is>
          <t xml:space="preserve"> </t>
        </is>
      </c>
      <c r="E15" s="4" t="inlineStr">
        <is>
          <t xml:space="preserve"> </t>
        </is>
      </c>
      <c r="F15" s="5" t="n">
        <v>10000000</v>
      </c>
    </row>
    <row r="16">
      <c r="A16" s="4" t="inlineStr">
        <is>
          <t>Balance, shares</t>
        </is>
      </c>
      <c r="B16" s="4" t="inlineStr">
        <is>
          <t xml:space="preserve"> </t>
        </is>
      </c>
      <c r="C16" s="4" t="inlineStr">
        <is>
          <t xml:space="preserve"> </t>
        </is>
      </c>
      <c r="D16" s="4" t="inlineStr">
        <is>
          <t xml:space="preserve"> </t>
        </is>
      </c>
      <c r="E16" s="4" t="inlineStr">
        <is>
          <t xml:space="preserve"> </t>
        </is>
      </c>
      <c r="F16" s="5" t="n">
        <v>10000000</v>
      </c>
    </row>
    <row r="17">
      <c r="A17" s="4" t="inlineStr">
        <is>
          <t>Beginning balance, value at Mar. 31, 2024</t>
        </is>
      </c>
      <c r="B17" s="5" t="n">
        <v>117168</v>
      </c>
      <c r="C17" s="5" t="n">
        <v>10000</v>
      </c>
      <c r="D17" s="5" t="n">
        <v>1367411</v>
      </c>
      <c r="E17" s="5" t="n">
        <v>-2976395</v>
      </c>
      <c r="F17" s="6" t="n">
        <v>-1466566</v>
      </c>
    </row>
    <row r="18">
      <c r="A18" s="4" t="inlineStr">
        <is>
          <t>Net loss for the three-months period</t>
        </is>
      </c>
      <c r="B18" s="4" t="inlineStr">
        <is>
          <t xml:space="preserve"> </t>
        </is>
      </c>
      <c r="C18" s="4" t="inlineStr">
        <is>
          <t xml:space="preserve"> </t>
        </is>
      </c>
      <c r="D18" s="4" t="inlineStr">
        <is>
          <t xml:space="preserve"> </t>
        </is>
      </c>
      <c r="E18" s="5" t="n">
        <v>-528843</v>
      </c>
      <c r="F18" s="5" t="n">
        <v>-528843</v>
      </c>
    </row>
    <row r="19">
      <c r="A19" s="4" t="inlineStr">
        <is>
          <t>Cancellation of Common Shares</t>
        </is>
      </c>
      <c r="B19" s="5" t="n">
        <v>-150</v>
      </c>
      <c r="C19" s="4" t="inlineStr">
        <is>
          <t xml:space="preserve"> </t>
        </is>
      </c>
      <c r="D19" s="5" t="n">
        <v>-89100</v>
      </c>
      <c r="E19" s="4" t="inlineStr">
        <is>
          <t xml:space="preserve"> </t>
        </is>
      </c>
      <c r="F19" s="6" t="n">
        <v>-89250</v>
      </c>
    </row>
    <row r="20">
      <c r="A20" s="4" t="inlineStr">
        <is>
          <t>cancellation of Common Shares</t>
        </is>
      </c>
      <c r="B20" s="4" t="inlineStr">
        <is>
          <t xml:space="preserve"> </t>
        </is>
      </c>
      <c r="C20" s="4" t="inlineStr">
        <is>
          <t xml:space="preserve"> </t>
        </is>
      </c>
      <c r="D20" s="4" t="inlineStr">
        <is>
          <t xml:space="preserve"> </t>
        </is>
      </c>
      <c r="E20" s="4" t="inlineStr">
        <is>
          <t xml:space="preserve"> </t>
        </is>
      </c>
      <c r="F20" s="5" t="n">
        <v>-150000</v>
      </c>
    </row>
    <row r="21">
      <c r="A21" s="4" t="inlineStr">
        <is>
          <t>Ending balance, value at Jun. 30, 2024</t>
        </is>
      </c>
      <c r="B21" s="6" t="n">
        <v>117018</v>
      </c>
      <c r="C21" s="6" t="n">
        <v>10000</v>
      </c>
      <c r="D21" s="6" t="n">
        <v>1278311</v>
      </c>
      <c r="E21" s="6" t="n">
        <v>-3505238</v>
      </c>
      <c r="F21" s="6" t="n">
        <v>-2084659</v>
      </c>
    </row>
    <row r="22">
      <c r="A22" s="4" t="inlineStr">
        <is>
          <t>Balance, shares</t>
        </is>
      </c>
      <c r="B22" s="4" t="inlineStr">
        <is>
          <t xml:space="preserve"> </t>
        </is>
      </c>
      <c r="C22" s="4" t="inlineStr">
        <is>
          <t xml:space="preserve"> </t>
        </is>
      </c>
      <c r="D22" s="4" t="inlineStr">
        <is>
          <t xml:space="preserve"> </t>
        </is>
      </c>
      <c r="E22" s="4" t="inlineStr">
        <is>
          <t xml:space="preserve"> </t>
        </is>
      </c>
      <c r="F22" s="5" t="n">
        <v>117017906</v>
      </c>
    </row>
    <row r="23">
      <c r="A23" s="4" t="inlineStr">
        <is>
          <t>Balance, shares</t>
        </is>
      </c>
      <c r="B23" s="4" t="inlineStr">
        <is>
          <t xml:space="preserve"> </t>
        </is>
      </c>
      <c r="C23" s="4" t="inlineStr">
        <is>
          <t xml:space="preserve"> </t>
        </is>
      </c>
      <c r="D23" s="4" t="inlineStr">
        <is>
          <t xml:space="preserve"> </t>
        </is>
      </c>
      <c r="E23" s="4" t="inlineStr">
        <is>
          <t xml:space="preserve"> </t>
        </is>
      </c>
      <c r="F23" s="5" t="n">
        <v>10000000</v>
      </c>
    </row>
    <row r="24">
      <c r="A24" s="4" t="inlineStr">
        <is>
          <t>Balance, shares</t>
        </is>
      </c>
      <c r="B24" s="4" t="inlineStr">
        <is>
          <t xml:space="preserve"> </t>
        </is>
      </c>
      <c r="C24" s="4" t="inlineStr">
        <is>
          <t xml:space="preserve"> </t>
        </is>
      </c>
      <c r="D24" s="4" t="inlineStr">
        <is>
          <t xml:space="preserve"> </t>
        </is>
      </c>
      <c r="E24" s="4" t="inlineStr">
        <is>
          <t xml:space="preserve"> </t>
        </is>
      </c>
      <c r="F24" s="5" t="n">
        <v>1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Cash Flows - USD ($)</t>
        </is>
      </c>
      <c r="B1" s="2" t="inlineStr">
        <is>
          <t>3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528843</v>
      </c>
      <c r="C4" s="6" t="n">
        <v>-411522</v>
      </c>
    </row>
    <row r="5">
      <c r="A5" s="4" t="inlineStr">
        <is>
          <t xml:space="preserve">    Foreign currency translation adjustment</t>
        </is>
      </c>
      <c r="B5" s="4" t="inlineStr">
        <is>
          <t xml:space="preserve"> </t>
        </is>
      </c>
      <c r="C5" s="4" t="inlineStr">
        <is>
          <t xml:space="preserve"> </t>
        </is>
      </c>
    </row>
    <row r="6">
      <c r="A6" s="4" t="inlineStr">
        <is>
          <t>Amortization and Depreciation</t>
        </is>
      </c>
      <c r="B6" s="5" t="n">
        <v>19517</v>
      </c>
      <c r="C6" s="5" t="n">
        <v>9101</v>
      </c>
    </row>
    <row r="7">
      <c r="A7" s="4" t="inlineStr">
        <is>
          <t>Accounts Payable</t>
        </is>
      </c>
      <c r="B7" s="5" t="n">
        <v>438859</v>
      </c>
      <c r="C7" s="5" t="n">
        <v>342709</v>
      </c>
    </row>
    <row r="8">
      <c r="A8" s="4" t="inlineStr">
        <is>
          <t>Prepaid Expenses</t>
        </is>
      </c>
      <c r="B8" s="5" t="n">
        <v>57765</v>
      </c>
      <c r="C8" s="5" t="n">
        <v>-14</v>
      </c>
    </row>
    <row r="9">
      <c r="A9" s="4" t="inlineStr">
        <is>
          <t>Net cash used in Operating Activities</t>
        </is>
      </c>
      <c r="B9" s="5" t="n">
        <v>-12702</v>
      </c>
      <c r="C9" s="5" t="n">
        <v>-59726</v>
      </c>
    </row>
    <row r="10">
      <c r="A10" s="3" t="inlineStr">
        <is>
          <t>INVESTING ACTIVITIES</t>
        </is>
      </c>
      <c r="B10" s="4" t="inlineStr">
        <is>
          <t xml:space="preserve"> </t>
        </is>
      </c>
      <c r="C10" s="4" t="inlineStr">
        <is>
          <t xml:space="preserve"> </t>
        </is>
      </c>
    </row>
    <row r="11">
      <c r="A11" s="4" t="inlineStr">
        <is>
          <t>Intangible Assets Acquisition</t>
        </is>
      </c>
      <c r="B11" s="4" t="inlineStr">
        <is>
          <t xml:space="preserve"> </t>
        </is>
      </c>
      <c r="C11" s="5" t="n">
        <v>-149000</v>
      </c>
    </row>
    <row r="12">
      <c r="A12" s="4" t="inlineStr">
        <is>
          <t>Net cash provided by Investing Activities</t>
        </is>
      </c>
      <c r="B12" s="4" t="inlineStr">
        <is>
          <t xml:space="preserve"> </t>
        </is>
      </c>
      <c r="C12" s="5" t="n">
        <v>-149000</v>
      </c>
    </row>
    <row r="13">
      <c r="A13" s="3" t="inlineStr">
        <is>
          <t>FINANCING ACTIVITIES</t>
        </is>
      </c>
      <c r="B13" s="4" t="inlineStr">
        <is>
          <t xml:space="preserve"> </t>
        </is>
      </c>
      <c r="C13" s="4" t="inlineStr">
        <is>
          <t xml:space="preserve"> </t>
        </is>
      </c>
    </row>
    <row r="14">
      <c r="A14" s="4" t="inlineStr">
        <is>
          <t>Additional paid in capital</t>
        </is>
      </c>
      <c r="B14" s="5" t="n">
        <v>-89100</v>
      </c>
      <c r="C14" s="4" t="inlineStr">
        <is>
          <t xml:space="preserve"> </t>
        </is>
      </c>
    </row>
    <row r="15">
      <c r="A15" s="4" t="inlineStr">
        <is>
          <t>Capital Stock</t>
        </is>
      </c>
      <c r="B15" s="5" t="n">
        <v>-150</v>
      </c>
      <c r="C15" s="5" t="n">
        <v>26000</v>
      </c>
    </row>
    <row r="16">
      <c r="A16" s="4" t="inlineStr">
        <is>
          <t>Convertible Notes Payable</t>
        </is>
      </c>
      <c r="B16" s="5" t="n">
        <v>-126000</v>
      </c>
      <c r="C16" s="5" t="n">
        <v>125100</v>
      </c>
    </row>
    <row r="17">
      <c r="A17" s="4" t="inlineStr">
        <is>
          <t>Loan from Related Parties</t>
        </is>
      </c>
      <c r="B17" s="5" t="n">
        <v>228115</v>
      </c>
      <c r="C17" s="5" t="n">
        <v>50772</v>
      </c>
    </row>
    <row r="18">
      <c r="A18" s="4" t="inlineStr">
        <is>
          <t>Series A Preferred Stock</t>
        </is>
      </c>
      <c r="B18" s="4" t="inlineStr">
        <is>
          <t xml:space="preserve"> </t>
        </is>
      </c>
      <c r="C18" s="5" t="n">
        <v>25000</v>
      </c>
    </row>
    <row r="19">
      <c r="A19" s="4" t="inlineStr">
        <is>
          <t>Net cash provided by Financing Activities</t>
        </is>
      </c>
      <c r="B19" s="5" t="n">
        <v>12865</v>
      </c>
      <c r="C19" s="5" t="n">
        <v>101772</v>
      </c>
    </row>
    <row r="20">
      <c r="A20" s="4" t="inlineStr">
        <is>
          <t>Net cash increase (decrease) for period</t>
        </is>
      </c>
      <c r="B20" s="5" t="n">
        <v>163</v>
      </c>
      <c r="C20" s="5" t="n">
        <v>-106954</v>
      </c>
    </row>
    <row r="21">
      <c r="A21" s="4" t="inlineStr">
        <is>
          <t>Cash at beginning of period</t>
        </is>
      </c>
      <c r="B21" s="5" t="n">
        <v>281</v>
      </c>
      <c r="C21" s="5" t="n">
        <v>107472</v>
      </c>
    </row>
    <row r="22">
      <c r="A22" s="4" t="inlineStr">
        <is>
          <t>Cash at end of period</t>
        </is>
      </c>
      <c r="B22" s="5" t="n">
        <v>444</v>
      </c>
      <c r="C22" s="5" t="n">
        <v>518</v>
      </c>
    </row>
    <row r="23">
      <c r="A23" s="4" t="inlineStr">
        <is>
          <t>Right-of-use assets obtained in exchange for lease obligations</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 ORGANIZATION AND NATURE OF BUSINESS Avant Technologies, Inc.
(formerly Trend Innovations Holding Inc.) is a technology company specializing in acquiring, creating, and developing innovative and advanced
technologies utilizing artificial intelligence (AI) as well as providing a host of information technology consulting services. The Company
considers itself a native expert in the field of information technology based on artificial intelligence. Recently, the Company acquired
Avant! AI and InstantFAME as well as the assets of Wired4Health, Inc., pertaining to certain technology
assets providing full-stack software development, database management, data integration, project management and cloud services resources.
Until the above acquisitions,
the Company's "Thy News" application was one of the Company's key projects. Thy News is a worldwide application used for processing
news from multiple sources. Thy News was created for users who value their time but want to keep up with the latest in world news. The
app offers the user the opportunity to create their own news feeds solely from those sources that are of interest to them, as well as
creating additional news feeds segmented by topic. On May 23, 2023, the Company filed an application
with the Financial Industry Regulation Authority (FINRA) in order to change the name and trading symbol of the Company. On July 18, 2023,
FINRA announced the Company’s Name Change and Symbol Change, which became effective on July 19, 2023 on the OTC Markets. The Name
Change and Symbol Change do not affect the rights of the Company’s security holders. The Company’s securities will continue
to be quoted on the OTC Markets. Following the Name Change, the stock certificates, which reflect the former name of the Company, will
continue to be valid. Certificates reflecting the Name Change will be issued in due course as old stock certificates are tendered for
exchange or transfer to the Company’s transfer agent. Our virtual principal office address is located at
c/o Eastbiz.com, Inc 5348 Vegas Drive, Las Vegas, NV 89108 Sale and Purchase of Ownership Interest Agreement On June 28, 2019 Avant Technologies, Inc. (formerly
Trend Innovations Holding Inc.) a Nevada corporation (“Buyer”, “Company”), entered into a Sale and Purchase of
Ownership Interest Agreement with ThyNews Tech LLC, a Wyoming corporation, (“Thynews Tech” or the “Seller”), wherein
Avant Technologies, Inc. (formerly Trend Innovations Holding Inc.) purchased 100% of the ownership of Thynews Tech. Upon completion of
the Agreement, Avant Technologies, Inc. (formerly Trend Innovations Holding Inc.) agreed to deliver to Thynews Tech’s owners a cumulative
total of one hundred thousand (100,000) restricted shares of Avant Technologies, Inc. (formerly Trend Innovations Holding Inc.) treasury
valued at One Dollar ($1.00) per share. The shares were to be delivered to Thynews Tech within 60 days following the execution of the
agreement. Additionally, Avant Technologies, Inc. (formerly Trend Innovations Holding Inc.) provided to Thynews Tech’s owners, as
consideration, a Promissory Note in the amount of One Hundred Thousand United States Dollars ($100,000 US). Avant Technologies, Inc. (formerly
Trend Innovations Holding Inc.) acquired 100% of the ownership of duly and validly issued, fully paid and non-assessable ownership interest
of ThyNews Tech LLC, including ThyNews Application. Prior to the transaction, Avant Technologies, Inc. (formerly Trend Innovations Holding
Inc.) had 5,014,080 shares of common stock issued and outstanding. Upon the transaction, the additional 100,000 of Avant Technologies,
Inc. (formerly Trend Innovations Holding Inc.) common stock were issued and outstanding. Upon the issuance of shares to Thynews, there
were 5,014,080 shares of common stock issued and outstanding. 9 On March 30, 2020 Avant Technologies, Inc. (formerly
Trend Innovations Holding Inc.), being represented by its President and Director, Natalija Tunevic, entered into Sale and Purchase of
Ownership Interest Of 100% of Itnia Co. LLC, a Wyoming limited liability company which owns 100% of MB Lemalike Innovations, a Lithuanian
IT consulting company with Mikhail Bukshpan. Upon completion of the Agreement, Avant Technologies, Inc. (formerly Trend Innovations Holding
Inc.) agreed to deliver to Itnia Co. LLC’s owners a cumulative total of one hundred fifty thousand (150,000) restricted shares of
Avant Technologies, Inc. (formerly Trend Innovations Holding Inc.) treasury valued at One Dollar ($1.00) per share. The shares were to
be delivered to Mr. Bukshpan within the mutually agreed upon time frame following the execution of the agreement. Additionally, Avant
Technologies, Inc. (formerly Trend Innovations Holding Inc.) were to provide to Mr. Bukshpan, as consideration, a Promissory Note in the
amount of One Hundred and Fifty Thousand United States Dollars ($150,000 US). MB Lemalike Innovations MB ‘Lemalike Innovations’, formerly known
as MB ‘Repia’, was incorporated in Lithuania on October 9, 2017. The company was originally engaged in providing business
and other consulting services for the companies intending to seek for new markets outside Lithuania. Recently the company has also been
developing in the IT direction. In providing consultations, Lemalike Innovations helps enterprises in the Baltic countries looking for
export opportunities. Lemalike Innovations is currently working to enter the area of implementing and consulting on the matter of Artificial
Intelligence technologies. On January 31, 2020, Mr. Mikhail Bukshpan became the
director of the entity. On March 10, 2020, he merged Lemalike Innovations into his limited liability company, Itnia Co. LLC. Upon that,
on March 30, 2020, Itnia Co. LLC merged into Avant Technologies, Inc. (formerly Trend Innovations Holding Inc.) and became a part of the
holding. On January 9, 2023, the Company transferred to Mikhail
Bukshpan all rights, title and interest of one hundred percent (100%) of our wholly owned subsidiary, Itnia Co. LLC, which owns 100% of
MB Lemalike Innovations, a Lithuanian IT company, in exchange for return for cancellation of his 5,000,000 common shares of the Company. The company’s registered office is located
at Sv. Stepono g. 27D-2, LT-01315 Vilnius, Lithuania, and its virtual US office is located at c/o Eastbiz.com, Inc 5348 Vegas
Drive, Las Vegas, NV 89108. Acquiring Avant! AI Assets On April 3, 2023, the Company,
entered into an Asset Purchase Agreement (“APA”) along with GBT Tokenize Corp. (“Seller”), which Seller developed
and owns a proprietary system and method named Avant-Ai, which is a text-generation, deep learning self-training model that is working
based on an innovative, unique concept which learns on its own and constantly enhances its information database with the advantage of
unsupervised learning capabilities (the “System”). At closing, in consideration
of acquiring the System, the Company shall issue to the Seller 26,000,000 common shares of the Company (the “Shares”). The
Shares will be restricted per Rule 144 as promulgated under the Securities Act of 1933, as amended (the “1933 Act”) and Seller
agreed to a lock-up period of nine (9) months following closing (the “Lock Up Term”). In the event the Company is unable to
up-list to Nasdaq either through a business combination or otherwise prior to the expiration of the Lock Up Term, the Seller may request
within three (3) business days of the expiration of the Lock-Up Term, that all transactions contemplated by the APA be unwound. In addition, the Company
and Seller entered into a license agreement regarding the System, granting the Seller a perpetual, irrevocable, non-exclusive, non-transferable
license for using the System. Acquiring Instant Fame
Assets On April 3, 2023, the Company,
entered into an Asset Purchase Agreement (“Treasure APA”) with Treasure Drive Ltd. (“TD”) pursuant to
which the Company agreed to acquire a technology portfolio including certain source codes and pending patent applications which have applications
in a variety of areas including creating systems and methods of facilitating digital rating and secured sales of digital works as well
as core virtual reality platforms known as digital auction systems, rating and secure sales via open bid auctions (“Instant Fame
Assets”). 10 At closing, in consideration
of the Instant Fame Assets, the Company shall issue to TD 5,000 convertible preferred shares of the Company with a stated valued at $5,000
per share each (the “Preferred Shares Series A”). The Preferred Shares Series A may be converted at the option of TD into
the Company shares of common stock at a conversion price equal to a 5% discount to the weighted average closing price during the five
(5) days prior of such conversion, and will include a 4.99% beneficial ownership limitation. The Preferred Shares Series A will have voting
rights on an as converted and will be entitled to a payment equal to the stated value of the Preferred Shares Series A in the event of
the Company liquidation only. In the event the Company is unable to up-list to Nasdaq either through a business combination or otherwise prior
to the expiration of the Lock Up Term, TD may request within three (3) business days of the expiration of the Lock-Up Term, that all transactions
contemplated by the Treasure APA be unwound. In addition, the Company
and Elentina Group, LLC (“Elentina”) entered into a Service Agreements in which Elentina, was engaged to provide certain
capital markets services for a flat quarterly fee of $75,000 paid in shares of common stock (the “Elentina Common Stock”).
The Elentina Common Stock to be issued within five days of the first day of quarter during the term (ie January 1, April 1, July 1 and
October 1). The Elentina Common Stock shall be fully earned upon issuance. The number of shares of Elentina Common Stock to be issued
will be determined by dividing the quarterly fee of $75,000 by the Company’s ten (10) day VWAP, which shall at no point be less
than $0.10 per share. In
connection with the offering, the Company filed a Certificate of Designation to its Articles of Incorporation designating 5,000 shares
of its Preferred Stock of Series 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Jun.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financial statements have been prepared
in conformity with accounting principles generally accepted in the United States (“GAAP”), which contemplate continuation
of the Company as a going concern. The Company had recurring losses as of June 30, 2024 and has not completed its efforts to establish
a stabilized source of revenue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condensed financial statements have
been prepared by Avant Technologies, Inc. (formerly Trend Innovations Holding Inc.) in accordance with GAAP without audit. In the opinion
of management, all adjustments (which include only normal recurring adjustments) necessary to present fairly the financial position, results
of operations, and cash flows as of June 30, 2024 and for the related periods presented. The results for the three months ended June 30, 2024,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March 31, 2024, filed with the Securities and Exchange Commiss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Reclassification of Prior Year Presentation Certain prior year amounts have been reclassified
for consistency with the current year presentation. These reclassifications had no effect on the reported results of operations. Application Development Costs The Company follows the provisions of ASC 985, Software,
which requires that all costs relating to the purchase or internal development and production of software products to be sold, leased
or otherwise marketed, be expensed in the period incurred unless the requirements for technological feasibility have been established.
The Company capitalizes all eligible software costs incurred once technological feasibility is established. The Company amortizes these
costs using the straight-line method over a period from one to five years, which is the remaining estimated economic life of the costs.
At the end of each reporting period, the Company writes down any excess of the unamortized balance over the net realizable value. 11 Depreciation, Amortization, and Capitalization
The Company records depreciation and amortization
when appropriate using straight-line method over the estimated useful life of the assets. We estimate that the useful life of equipment
is 5 years and intangible assets is from 1 to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 Cash
and Cash E ui v lents T e
C m a c nsi ers
all i ly li i inves m e ts
wit ori i a m ritie o thre m t les to s e q i a le t 444 Prepaid Expenses Prepaid expenses are amounts paid to secure the use
of assets or the receipt of services at a future date or continuously over one or more future periods. When the prepaid expenses are eventually
consumed, they are charged to expense. Prepaid Expenses are recorded at fair market value. The Company had $ 58,036 115,685 Lease The Company determines if an arrangement is a lease
at inception. Operating leases are included in operating lease right-of-use (“ROU”) assets, other current liabilities, and
operating lease liabilities in our consolidated balance sheets. Finance leases are included in property and equipment, other current liabilities,
and other long-term liabilities in the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leases do not provide an implicit rate, The Company generally use the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 Website Development Costs The Company amortizes these costs using the straight-line
method over a period of one year, which is the remaining estimated economic life of the costs. At the end of each reporting period, the
Company writes down any excess of the unamortized balance over the net realizable value. Foreign Currency Translation The Company considers the U.S. dollar to be its functional
currency as it is the currency of the primary economic environment in which the Company operates. All assets, liabilities, revenues and
expenses denominated in foreign currencies are translated into U.S. dollars at the exchange rate in effect at the balance sheet date.
All exchange gains and losses are included in operation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12 The Company has assessed the impact of the guidance
by performing the following five steps analysis: Step 1: Identify the contract Step 2: Identify the performance obligations Step 3: Determine the transaction price Step 4: Allocate the transaction price Step 5: Recognize revenue Revenue is measured at the fair value of the consideration
received or receivable, net of discounts and taxes applicable to the revenue. Revenue from supplies of consulting services is recognized
when title and risk of loss are transferred and there are no continuing obligations to the customer. Title and the risks and rewards of
ownership transfer to and accepted by the customer when the service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as no sales return for the period reported. The Company derives its revenue from direct sales
to individuals and business companies. Generally, the Company recognizes revenue when services are sold and accepted by the customers
and there are no continuing obligations to the customer.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period from November 6, 2017 (inception) through June 30, 2024, there were no potentially dilutive
debt or equity instruments issued or outstanding. Comprehensive Income (Loss)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For the three months ended June 30,
2024 and 2024, there were no difference between our net loss and comprehensive loss. Recent Accounting Pronouncements We have reviewed all the recently issued, but not
yet effective, accounting pronouncements and we do not believe any of these pronouncements will have a material impact on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3T11:55:34Z</dcterms:created>
  <dcterms:modified xmlns:dcterms="http://purl.org/dc/terms/" xmlns:xsi="http://www.w3.org/2001/XMLSchema-instance" xsi:type="dcterms:W3CDTF">2024-09-03T11:55:34Z</dcterms:modified>
</cp:coreProperties>
</file>